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CAPITALIZED SOFTWARE DEVELOPMEN"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OTHER CURRENT LIABILITIES"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DEFINED CONTRIBUTION PLANS" sheetId="20" state="visible" r:id="rId20"/>
    <sheet xmlns:r="http://schemas.openxmlformats.org/officeDocument/2006/relationships" name="OTHER (INCOME) LOSS,NET" sheetId="21" state="visible" r:id="rId21"/>
    <sheet xmlns:r="http://schemas.openxmlformats.org/officeDocument/2006/relationships" name="LOSS PER SHARE" sheetId="22" state="visible" r:id="rId22"/>
    <sheet xmlns:r="http://schemas.openxmlformats.org/officeDocument/2006/relationships" name="REVENUE"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PROPERTY AND EQUIPMENT, NET (Ta" sheetId="33" state="visible" r:id="rId33"/>
    <sheet xmlns:r="http://schemas.openxmlformats.org/officeDocument/2006/relationships" name="CAPITALIZED SOFTWARE DEVELOPM_2"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OTHER CURRENT LIABILITIES (Tabl" sheetId="37" state="visible" r:id="rId37"/>
    <sheet xmlns:r="http://schemas.openxmlformats.org/officeDocument/2006/relationships" name="SHARE-BASED COMPENSATION (Table" sheetId="38" state="visible" r:id="rId38"/>
    <sheet xmlns:r="http://schemas.openxmlformats.org/officeDocument/2006/relationships" name="OTHER (INCOME) LOSS,NET (Tables" sheetId="39" state="visible" r:id="rId39"/>
    <sheet xmlns:r="http://schemas.openxmlformats.org/officeDocument/2006/relationships" name="LOSS PER SHARE (Tables)" sheetId="40" state="visible" r:id="rId40"/>
    <sheet xmlns:r="http://schemas.openxmlformats.org/officeDocument/2006/relationships" name="REVENUE (Tables)" sheetId="41" state="visible" r:id="rId41"/>
    <sheet xmlns:r="http://schemas.openxmlformats.org/officeDocument/2006/relationships" name="SEGMENT REPORTING (Tables)"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NATURE OF OPERATIONS (Details N" sheetId="45" state="visible" r:id="rId45"/>
    <sheet xmlns:r="http://schemas.openxmlformats.org/officeDocument/2006/relationships" name="BASIS OF PRESENTATION (Details " sheetId="46" state="visible" r:id="rId46"/>
    <sheet xmlns:r="http://schemas.openxmlformats.org/officeDocument/2006/relationships" name="SCHEDULE OF ALLOWANCE FOR DOUBT" sheetId="47" state="visible" r:id="rId47"/>
    <sheet xmlns:r="http://schemas.openxmlformats.org/officeDocument/2006/relationships" name="SUMMARY OF SIGNIFICANT ACCOUN_4" sheetId="48" state="visible" r:id="rId48"/>
    <sheet xmlns:r="http://schemas.openxmlformats.org/officeDocument/2006/relationships" name="SUMMARY OF CONSIDERATION TRANSF" sheetId="49" state="visible" r:id="rId49"/>
    <sheet xmlns:r="http://schemas.openxmlformats.org/officeDocument/2006/relationships" name="SUMMARY OF CONSIDERATION TRAN_2" sheetId="50" state="visible" r:id="rId50"/>
    <sheet xmlns:r="http://schemas.openxmlformats.org/officeDocument/2006/relationships" name="SUMMARY OF FAIR VALUES OF ASSET" sheetId="51" state="visible" r:id="rId51"/>
    <sheet xmlns:r="http://schemas.openxmlformats.org/officeDocument/2006/relationships" name="SUMMARY OF INTANGIBLE ASSETS AC" sheetId="52" state="visible" r:id="rId52"/>
    <sheet xmlns:r="http://schemas.openxmlformats.org/officeDocument/2006/relationships" name="PRO FORMA OPERATING RESULTS (De" sheetId="53" state="visible" r:id="rId53"/>
    <sheet xmlns:r="http://schemas.openxmlformats.org/officeDocument/2006/relationships" name="ACQUISITIONS (Details Narrative" sheetId="54" state="visible" r:id="rId54"/>
    <sheet xmlns:r="http://schemas.openxmlformats.org/officeDocument/2006/relationships" name="SCHEDULE OF PROPERTY AND EQUIPM" sheetId="55" state="visible" r:id="rId55"/>
    <sheet xmlns:r="http://schemas.openxmlformats.org/officeDocument/2006/relationships" name="PROPERTY AND EQUIPMENT, NET (De" sheetId="56" state="visible" r:id="rId56"/>
    <sheet xmlns:r="http://schemas.openxmlformats.org/officeDocument/2006/relationships" name="SCHEDULE OF CAPITALIZED COMPUTE" sheetId="57" state="visible" r:id="rId57"/>
    <sheet xmlns:r="http://schemas.openxmlformats.org/officeDocument/2006/relationships" name="CAPITALIZED SOFTWARE DEVELOPM_3" sheetId="58" state="visible" r:id="rId58"/>
    <sheet xmlns:r="http://schemas.openxmlformats.org/officeDocument/2006/relationships" name="SCHEDULE OF GOODWILL (Details)" sheetId="59" state="visible" r:id="rId59"/>
    <sheet xmlns:r="http://schemas.openxmlformats.org/officeDocument/2006/relationships" name="SCHEDULE OF FINITE-LIVED INTANG" sheetId="60" state="visible" r:id="rId60"/>
    <sheet xmlns:r="http://schemas.openxmlformats.org/officeDocument/2006/relationships" name="SCHEDULE OF FINITE-LIVED INTA_2" sheetId="61" state="visible" r:id="rId61"/>
    <sheet xmlns:r="http://schemas.openxmlformats.org/officeDocument/2006/relationships" name="GOODWILL AND INTANGIBLE ASSET_2" sheetId="62" state="visible" r:id="rId62"/>
    <sheet xmlns:r="http://schemas.openxmlformats.org/officeDocument/2006/relationships" name="SCHEDULE OF ACCRUED EXPENSES (D" sheetId="63" state="visible" r:id="rId63"/>
    <sheet xmlns:r="http://schemas.openxmlformats.org/officeDocument/2006/relationships" name="SCHEDULE OF OTHER CURRENT LIABI" sheetId="64" state="visible" r:id="rId64"/>
    <sheet xmlns:r="http://schemas.openxmlformats.org/officeDocument/2006/relationships" name="SHAREHOLDERS_ EQUITY (Details N" sheetId="65" state="visible" r:id="rId65"/>
    <sheet xmlns:r="http://schemas.openxmlformats.org/officeDocument/2006/relationships" name="SCHEDULE OF SHARE-BASED COMPENS" sheetId="66" state="visible" r:id="rId66"/>
    <sheet xmlns:r="http://schemas.openxmlformats.org/officeDocument/2006/relationships" name="SCHEDULE OF SHARE-BASED COMPE_2" sheetId="67" state="visible" r:id="rId67"/>
    <sheet xmlns:r="http://schemas.openxmlformats.org/officeDocument/2006/relationships" name="SCHEDULE OF SHARE BASED COMPENS" sheetId="68" state="visible" r:id="rId68"/>
    <sheet xmlns:r="http://schemas.openxmlformats.org/officeDocument/2006/relationships" name="SHARE-BASED COMPENSATION (Detai" sheetId="69" state="visible" r:id="rId69"/>
    <sheet xmlns:r="http://schemas.openxmlformats.org/officeDocument/2006/relationships" name="DEFINED CONTRIBUTION PLANS (Det" sheetId="70" state="visible" r:id="rId70"/>
    <sheet xmlns:r="http://schemas.openxmlformats.org/officeDocument/2006/relationships" name="SCHEDULE OF OTHER (INCOME) LOSS" sheetId="71" state="visible" r:id="rId71"/>
    <sheet xmlns:r="http://schemas.openxmlformats.org/officeDocument/2006/relationships" name="SCHEDULE OF INTEREST EXPENSE, N" sheetId="72" state="visible" r:id="rId72"/>
    <sheet xmlns:r="http://schemas.openxmlformats.org/officeDocument/2006/relationships" name="SCHEDULE OF ANTI-DILUTIVE STOCK" sheetId="73" state="visible" r:id="rId73"/>
    <sheet xmlns:r="http://schemas.openxmlformats.org/officeDocument/2006/relationships" name="SCHEDULE OF REVENUE RECOGNIZED " sheetId="74" state="visible" r:id="rId74"/>
    <sheet xmlns:r="http://schemas.openxmlformats.org/officeDocument/2006/relationships" name="SCHEDULE OF CONTRACT WITH CUSTO" sheetId="75" state="visible" r:id="rId75"/>
    <sheet xmlns:r="http://schemas.openxmlformats.org/officeDocument/2006/relationships" name="SCHEDULE OF CONTRACT WITH CUS_2" sheetId="76" state="visible" r:id="rId76"/>
    <sheet xmlns:r="http://schemas.openxmlformats.org/officeDocument/2006/relationships" name="REVENUE (Details Narrative)" sheetId="77" state="visible" r:id="rId77"/>
    <sheet xmlns:r="http://schemas.openxmlformats.org/officeDocument/2006/relationships" name="SCHEDULE OF FINANCIAL INFORMATI" sheetId="78" state="visible" r:id="rId78"/>
    <sheet xmlns:r="http://schemas.openxmlformats.org/officeDocument/2006/relationships" name="RECONCILIATION OF CONSOLIDATED " sheetId="79" state="visible" r:id="rId79"/>
    <sheet xmlns:r="http://schemas.openxmlformats.org/officeDocument/2006/relationships" name="SCHEDULE OF DISAGGREGATION OF R" sheetId="80" state="visible" r:id="rId80"/>
    <sheet xmlns:r="http://schemas.openxmlformats.org/officeDocument/2006/relationships" name="SCHEDULE OF REVENUE BY LOCATION" sheetId="81" state="visible" r:id="rId81"/>
    <sheet xmlns:r="http://schemas.openxmlformats.org/officeDocument/2006/relationships" name="SEGMENT REPORTING (Details Narr" sheetId="82" state="visible" r:id="rId82"/>
    <sheet xmlns:r="http://schemas.openxmlformats.org/officeDocument/2006/relationships" name="SCHEDULE OF INCOME BEFORE INCOM" sheetId="83" state="visible" r:id="rId83"/>
    <sheet xmlns:r="http://schemas.openxmlformats.org/officeDocument/2006/relationships" name="SCHEDULE OF COMPONENTS OF INCOM" sheetId="84" state="visible" r:id="rId84"/>
    <sheet xmlns:r="http://schemas.openxmlformats.org/officeDocument/2006/relationships" name="SCHEDULE OF EFFECTIVE INCOME TA" sheetId="85" state="visible" r:id="rId85"/>
    <sheet xmlns:r="http://schemas.openxmlformats.org/officeDocument/2006/relationships" name="SCHEDULE OF EFFECTIVE INCOME _2" sheetId="86" state="visible" r:id="rId86"/>
    <sheet xmlns:r="http://schemas.openxmlformats.org/officeDocument/2006/relationships" name="SCHEDULE OF DEFERRED TAX ASSETS" sheetId="87" state="visible" r:id="rId87"/>
    <sheet xmlns:r="http://schemas.openxmlformats.org/officeDocument/2006/relationships" name="SCHEDULE OF UNRECOGNIZED TAX BE" sheetId="88" state="visible" r:id="rId88"/>
    <sheet xmlns:r="http://schemas.openxmlformats.org/officeDocument/2006/relationships" name="INCOME TAXES (Details Narrative" sheetId="89" state="visible" r:id="rId89"/>
    <sheet xmlns:r="http://schemas.openxmlformats.org/officeDocument/2006/relationships" name="SCHEDULE OF OPERATING AND FINAN" sheetId="90" state="visible" r:id="rId90"/>
    <sheet xmlns:r="http://schemas.openxmlformats.org/officeDocument/2006/relationships" name="SCHEDULE OF OPERATING AND FIN_2" sheetId="91" state="visible" r:id="rId91"/>
    <sheet xmlns:r="http://schemas.openxmlformats.org/officeDocument/2006/relationships" name="SCHEDULE OF LEASE COST, LEASE T" sheetId="92" state="visible" r:id="rId92"/>
    <sheet xmlns:r="http://schemas.openxmlformats.org/officeDocument/2006/relationships" name="SCHEDULE OF LEASE COST, LEASE_2" sheetId="93" state="visible" r:id="rId93"/>
    <sheet xmlns:r="http://schemas.openxmlformats.org/officeDocument/2006/relationships" name="SCHEDULE OF OPERATING LEASE MAT" sheetId="94" state="visible" r:id="rId94"/>
    <sheet xmlns:r="http://schemas.openxmlformats.org/officeDocument/2006/relationships" name="RELATED PARTY TRANSACTIONS (Det" sheetId="95" state="visible" r:id="rId95"/>
    <sheet xmlns:r="http://schemas.openxmlformats.org/officeDocument/2006/relationships" name="COMMITMENTS AND CONTINGENCIES ("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0" customWidth="1" min="1" max="1"/>
    <col width="80" customWidth="1" min="2" max="2"/>
    <col width="23" customWidth="1" min="3" max="3"/>
    <col width="14" customWidth="1" min="4" max="4"/>
    <col width="14" customWidth="1" min="5" max="5"/>
  </cols>
  <sheetData>
    <row r="1">
      <c r="A1" s="1" t="inlineStr">
        <is>
          <t>Cover - USD ($) $ in Millions</t>
        </is>
      </c>
      <c r="B1" s="2" t="inlineStr">
        <is>
          <t>12 Months Ended</t>
        </is>
      </c>
    </row>
    <row r="2">
      <c r="B2" s="2" t="inlineStr">
        <is>
          <t>Dec. 31, 2021</t>
        </is>
      </c>
      <c r="C2" s="2" t="inlineStr">
        <is>
          <t>Dec. 31, 2020</t>
        </is>
      </c>
      <c r="D2" s="2" t="inlineStr">
        <is>
          <t>Mar. 09,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274</t>
        </is>
      </c>
    </row>
    <row r="13">
      <c r="A13" s="4" t="inlineStr">
        <is>
          <t>Entity Registrant Name</t>
        </is>
      </c>
      <c r="B13" s="4" t="inlineStr">
        <is>
          <t>GAN
LIMITED</t>
        </is>
      </c>
    </row>
    <row r="14">
      <c r="A14" s="4" t="inlineStr">
        <is>
          <t>Entity Central Index Key</t>
        </is>
      </c>
      <c r="B14" s="4" t="inlineStr">
        <is>
          <t>0001799332</t>
        </is>
      </c>
    </row>
    <row r="15">
      <c r="A15" s="4" t="inlineStr">
        <is>
          <t>Entity Incorporation, State or Country Code</t>
        </is>
      </c>
      <c r="B15" s="4" t="inlineStr">
        <is>
          <t>D0</t>
        </is>
      </c>
    </row>
    <row r="16">
      <c r="A16" s="4" t="inlineStr">
        <is>
          <t>Entity Address, Address Line One</t>
        </is>
      </c>
      <c r="B16" s="4" t="inlineStr">
        <is>
          <t>400
Spectrum Center Drive</t>
        </is>
      </c>
    </row>
    <row r="17">
      <c r="A17" s="4" t="inlineStr">
        <is>
          <t>Entity Address, Address Line Two</t>
        </is>
      </c>
      <c r="B17" s="4" t="inlineStr">
        <is>
          <t>Suite 1900</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8</t>
        </is>
      </c>
    </row>
    <row r="21">
      <c r="A21" s="4" t="inlineStr">
        <is>
          <t>City Area Code</t>
        </is>
      </c>
      <c r="B21" s="4" t="inlineStr">
        <is>
          <t>702</t>
        </is>
      </c>
    </row>
    <row r="22">
      <c r="A22" s="4" t="inlineStr">
        <is>
          <t>Local Phone Number</t>
        </is>
      </c>
      <c r="B22" s="4" t="inlineStr">
        <is>
          <t>964-5777</t>
        </is>
      </c>
    </row>
    <row r="23">
      <c r="A23" s="4" t="inlineStr">
        <is>
          <t>Title of 12(b) Security</t>
        </is>
      </c>
      <c r="B23" s="4" t="inlineStr">
        <is>
          <t>Ordinary
    Shares, par value $0.01 per share</t>
        </is>
      </c>
    </row>
    <row r="24">
      <c r="A24" s="4" t="inlineStr">
        <is>
          <t>Trading Symbol</t>
        </is>
      </c>
      <c r="B24" s="4" t="inlineStr">
        <is>
          <t>GA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true</t>
        </is>
      </c>
    </row>
    <row r="34">
      <c r="A34" s="4" t="inlineStr">
        <is>
          <t>Entity Shell Company</t>
        </is>
      </c>
      <c r="B34" s="4" t="inlineStr">
        <is>
          <t>false</t>
        </is>
      </c>
    </row>
    <row r="35">
      <c r="A35" s="4" t="inlineStr">
        <is>
          <t>Entity Public Float</t>
        </is>
      </c>
      <c r="E35" s="5" t="n">
        <v>653.9</v>
      </c>
    </row>
    <row r="36">
      <c r="A36" s="4" t="inlineStr">
        <is>
          <t>Entity Common Stock, Shares Outstanding</t>
        </is>
      </c>
      <c r="D36" s="6" t="n">
        <v>42250743</v>
      </c>
    </row>
    <row r="37">
      <c r="A37" s="4" t="inlineStr">
        <is>
          <t>Documents Incorporated by Reference</t>
        </is>
      </c>
      <c r="B37" s="4" t="inlineStr">
        <is>
          <t>Certain
portions, as expressly described in this report of the registrant’s definitive Proxy Statement for the 2022 Annual Shareholder
Meeting, to be filed within 120 days of December 31, 2021, are incorporated by reference into Part III, Items 10-14 of this Annual Report
on Form 10-K</t>
        </is>
      </c>
    </row>
    <row r="38">
      <c r="A38" s="4" t="inlineStr">
        <is>
          <t>ICFR Auditor Attestation Flag</t>
        </is>
      </c>
      <c r="B38" s="4" t="inlineStr">
        <is>
          <t>false</t>
        </is>
      </c>
    </row>
    <row r="39">
      <c r="A39" s="4" t="inlineStr">
        <is>
          <t>Auditor Name</t>
        </is>
      </c>
      <c r="B39" s="4" t="inlineStr">
        <is>
          <t>GRANT
THORNTON LLP</t>
        </is>
      </c>
      <c r="C39" s="4" t="inlineStr">
        <is>
          <t>BDO LLP</t>
        </is>
      </c>
    </row>
    <row r="40">
      <c r="A40" s="4" t="inlineStr">
        <is>
          <t>Auditor Location</t>
        </is>
      </c>
      <c r="B40" s="4" t="inlineStr">
        <is>
          <t>Los
Angeles, California</t>
        </is>
      </c>
      <c r="C40" s="4" t="inlineStr">
        <is>
          <t>London, United Kingdom</t>
        </is>
      </c>
    </row>
    <row r="41">
      <c r="A41" s="4" t="inlineStr">
        <is>
          <t>Auditor Firm ID</t>
        </is>
      </c>
      <c r="B41" s="4" t="inlineStr">
        <is>
          <t>248</t>
        </is>
      </c>
      <c r="C41" s="4" t="inlineStr">
        <is>
          <t>1295</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NOTE
2 BASIS OF PRESENTATION Basis
of Presentation The
consolidated financial statements have been prepared in accordance with accounting principles generally accepted in the United States
of America (“U.S. GAAP”). Share
Exchange and Reorganization On
May 5, 2020, GAN Limited completed a share exchange and reorganization pursuant to a Scheme of Arrangement, whereby the shareholders
of GAN plc agreed to exchange their ordinary shares, on a basis of four ordinary shares to one ordinary share, for shares of GAN Limited,
plus a pro rata portion of an aggregate $ 2,525 2,004 2.32 The
consolidated financial statements have been prepared as if GAN Limited had been the parent entity for the periods presented. All share
and per share amounts prior to the date of the share exchange and reorganization in these consolidated financial statements have been
retroactively adjusted to give effect to the Share Exchan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GAN
LIMITED NOTES
TO CONSOLIDATED FINANCIAL STATEMENTS (in
thousands, except share and per share amounts) Principles
of Consolidation The
consolidated financial statements include the results
of the Parent and its wholly-owned subsidiaries. All intercompany accounts and transactions have been eliminated in consolidation. 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Gains
and losses arising from transactions denominated in a currency other than the functional currency are included in general and administrative
expense in the consolidated statements of operations as incurred. Foreign currency transaction and remeasurement gains and losses were
a net gain (loss) of $ 993
and $( 207 )
for the years ended December 31, 2021 and 2020, respectively. Concentration
of Credit Risk Financial
instruments that potentially subject the Company to concentration of credit risk consist primarily of its cash and trade
receivables. The Company holds cash deposits in foreign countries, primarily in Northern Europe and Latin America, of
approximately $ 35.4 million,
which are subject to local banking laws and may bear higher or lower risk than cash deposited in the United States. Cash held in the
United States is maintained in a major financial institution in excess of federally insured limits. As part of our cash management
processes, the Company performs periodic evaluations of the credit standing of the financial institutions and we have not
sustained any credit losses from instruments held at these financial institutions. Additionally, the Company maintains an allowance
for potential credit losses, but historically has not experienced any significant losses related to individual customers or groups
of customers in any particular geographic area. Risks
and Uncertainties – COVID-19 The
coronavirus disease 2019 (“COVID-19”) pandemic, which was declared a national emergency in the United States in March 2020,
significantly impacted the economic conditions and financial markets around the world. The closure of land-based casinos, social distancing,
shelter-in-place, and similar restrictions implemented in response to the COVID-19 pandemic led to an increase in the Company’s
existing and new player activity in its online iGaming offerings as compared to historic trends, primarily at the start of the second
quarter of 2020. Player activity in connection with the iGaming business has generally returned to pre-pandemic levels following the
re-opening of land-based casinos and easing of local restrictions. The
ultimate impact of the pandemic on the Company’s future operating results is unknown and will depend, in part, on the length of
time COVID-19 disruptions exist and the subsequent behavior of players after restrictions are fully lifted. A recurrence of COVID-19
cases or an emergence of additional variants could adversely impact the Company’s future financial results, though results from
the Company’s iGaming business may partially offset any potential reduction to the Company’s sports betting transactions
resulting from the suspension or cancellation of sporting events. The Company has considered the impact of COVID-19 on its accounting
policies, judgments and estimates as part of the preparation of these consolidated financial statements. Management
and the Board of Directors are monitoring the impacts of COVID-19 on the Company’s operations and have not identified any major
operational challenges through the date of issuance of these consolidated financial statements. The Company has not experienced significant
impacts to its liquidity to date. COVID-19 may impact the Company’s ability to access capital to the extent it affects the U.S.
capital markets. The Company has assessed the extent to which COVID-19 has impacted events after the reporting date and has not identified
additional items to disclose as a result. GAN
LIMITED NOTES
TO CONSOLIDATED FINANCIAL STATEMENTS (in
thousands, except share and per share amounts) Revenue
Recognition Revenue
from B2B Operations The
Company’s revenue from its B2B operations are primarily from its internet gaming Software-as-a-Service platform, GameSTACK, that
its customers use to provide real money internet gambling (“RMiG”), online sports gaming and simulated internet
gaming (“SIM”)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it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The
Company’s promise to provide the RMiG SaaS
platform and content licensing services on the hosted software is a single performance obligation. This performance obligation is recognized
over time, as the Company provides services to its customer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support services to the customer over a period of time, as well as provide marketing services,
and not a specified amount of services. The series of distinct services represents a single performance obligation that is satisfied
over time. Purchases
of virtual credits within a transaction period on the SIM platform, generally a monthly convention, are earned at a point in time,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Company receives fees for the purchases of in-game virtual credit made by end-users
and remits payment to the SIM customer for their share of the SIM revenues. At December 31, 2021 and 2020, the Company has recorded a
liability due to its customers for their share of the fees of $ 2,171 2,520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solidated statements
of operations. When the customer directs the Company to procure third-party game content, the Company determined it is deemed an agent
for providing such game content, and therefore, records the revenue, net of the costs of content license fees, in the consolidated statements
of operations. GAN
LIMITED NOTES
TO CONSOLIDATED FINANCIAL STATEMENTS (in
thousands, except share and per share amounts) The
Company also provides development services for ongoing development services to provide updates to the RMiG platforms for enhanced
functionality or customization. Ongoing development services are typically billed monthly, at a daily rate, for services performed.
Revenue from RMiG platform development services are considered additional distinct promises to the customer as they access the platform
in a single-tenant architecture, the added features provide new, discrete capabilities independent of the original features and provide
independent value to the customer. Revenue is recognized over time as the Company performs the services. Revenue is measured using
an input method based on effort expended, which uses direct labor hours incurred. As the performance obligation relates to the provision
of development services over time, this method best reflects the transfer of control as the Company performs. In customer contracts that
require a portion of the consideration to be received in advance, at the commencement of the contract, such advance payment is initially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The
Company generates revenue from time to time from the licensing of its U.S. patent, which governs the linkage of on-property reward cards
to their counterpart internet gaming accounts together with bilateral transmission of reward points between the internet gam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GAN
LIMITED NOTES
TO CONSOLIDATED FINANCIAL STATEMENTS (in
thousands, except share and per share amounts) Revenue
from Gaming Operations The
Company operates the B2C gaming site www.coolbet.com outside of the U.S., which i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2,7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Sales
and Marketing Sales
and marketing expense primarily consists of general marketing and advertising costs, B2C user acquisition expenses and personnel costs
within our sales and marketing functions. Sales and marketing costs are expensed as incurred. Content
Licensing Fees Content
licensing fees are paid to third parties for gaming content which are expensed as incurred. Content licensing fees are calculated as
a percentage of net gaming revenues in respect of the third-party games, as stipulated in the third-party agreements. GAN
LIMITED NOTES
TO CONSOLIDATED FINANCIAL STATEMENTS (in
thousands, except share and per share amounts) 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tock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Loss
Per Share, Basic and Diluted Basic
loss per share is calculated by dividing the net loss by the weighted average number of ordinary shares outstanding during the year.
In periods of loss, basic and diluted per share information are the same. Cash Cash
is comprised of cash held at the bank and third-party service providers. The Company is required to maintain compensating
cash balances to satisfy its liabilities to users. Such balances are included within cash in the consolidated balance sheets and are
not subject to creditor claims. At December 31, 2021 the related liabilities to users was $ 8,984 . Accounts
Receivables, net Accounts
receivable are stated at invoiced amounts and are unsecured, non-interest bearing and generally have 30-day payment terms. The
Company maintains an allowance for doubtful accounts that reduces receivables to amounts expected to be collected. Management estimates
the allowance for doubtful accounts by assessing the probability of non-payment of the receivable. This probability is then multiplied
by the amount of the expected loss arising from default to determine the lifetime expected credit loss for the account receivable. Balances
are reviewed for collectability on an individual basis as well as by reference to the extent that they become overdue. The Company considers
factors such as delinquency in payment, financial difficulties, payment history of the debtor as well as certain forward-looking macroeconomic
indicators in the countries in which the Company and its customers operate, including inflation, gross domestic product and unemployment,
as well as the impact of COVID-19. On confirmation that the account receivable will not be collected, the gross carrying value of the
asset is written off against the related allowance for doubtful accounts. The provision for credit losses on accounts receivable is recorded
in general and administrative expense in the consolidated statements of operations. GAN
LIMITED NOTES
TO CONSOLIDATED FINANCIAL STATEMENTS (in
thousands, except share and per share amounts) The
activity in the allowance for doubtful accounts was as follows: SCHEDULE
OF ALLOWANCE FOR DOUBTFUL ACCOUNTS
2021 2020
Year Ended December 31,
2021 2020
Beginning balance $ 100 $ 103
Provision for expected credit losses 246 (3 )
Write-offs, net of recoveries (226 ) —
Ending balance $ 120 $ 100 Property
and Equipment, net Property
and equipment are stated at cost less accumulated depreciation. Depreciation is generally computed on a straight-line basis over the
estimated useful lives of the assets. Maintenance and repairs are charged to expense in the period they are incurred. When items of property
or equipment are sold or retired, the related cost and accumulated depreciation are removed from the accounts, and any gain or loss is
included in the statement of operations. 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five years Goodwill
Goodwill
represents the excess of the fair value of the consideration transferred over the estimated fair values of the identifiable assets acquired
and liabilities assumed on the acquisition date. As disclosed in Note 4, the Company has recorded goodwill primarily from its acquisition
of Coolbet. Goodwill is not amortized, but rather is reviewed for impairment annually (as of October 1st) or more frequently if facts
or circumstances indicate that it is more-likely-than-not the fair value of a reporting unit may be below its carrying amount. The
Company has determined that it has two reporting units: B2C and B2B. In its goodwill impairment testing,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using discounted cash flow analysis. GAN
LIMITED NOTES
TO CONSOLIDATED FINANCIAL STATEMENTS (in
thousands, except share and per share amounts) 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Acquired
in-process technology consists of a proprietary technical platform. The Company reviews the in-process technology for impairment at least
annually or more frequently if an event occurs creating the potential for impairment, until such time as the in-process technology efforts
are completed. When completed, the developed technology will be amortized over its estimated useful life based on an amortization method
that reflects the pattern in which the economic benefits of the intangible assets are consumed or otherwise realized. The integrated
technology is expected to be completed in the fourth quarter of 2022.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Liabilities
to Users The
Company records liabilities for user account balances. User account balances consist of user deposits, promotional awards and user winnings
less user withdrawals and user losses. Deferred
Offering Costs Deferred
offering costs, consisting primarily of legal, accounting and other direct and incremental fees and costs related to the Company’s
public offerings, are deferred in the period in which the offering is deemed probable. These costs were offset against such proceeds
received from the offerings upon the closing of the offering (refer to Note 10 – Shareholders’ Equity). Business
Combinations Business
combinations are accounted for using the acquisition method at the acquisition date, which is the date on which control is transferred
to the Company. The cost of an acquisition is measured as the aggregate of the consideration transferred, measured at acquisition date
fair value. Identifiable assets acquired, liabilities assumed, and any noncontrolling interest in the acquiree is recognized at their
acquisition-date fair values at the acquisition date. The excess of the consideration transferred over the fair value of the net identifiable
assets acquired is recorded as goodwill. Acquisition-related costs are expensed as incurred within general and administrative expense. GAN
LIMITED NOTES
TO CONSOLIDATED FINANCIAL STATEMENTS (in
thousands, except share and per share amounts) 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Income
Taxes The
Company is subject to income taxes in the United States, U.K., Bulgaria, Israel, and Malta. The Company records an income tax expense
(benefit) for the anticipated tax consequences of the reported results of operations using the asset and liability method. Under this
method, deferred income tax assets and liabilities are recognized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effect on deferred income tax of a change in tax rates are recorded in the
period of the enactment. Deferred tax assets are reduced, through a valuation allowance, if necessary, by the amount of such benefits
that are not expected to be realized based on current available evidence. In evaluating the Company’s ability to recover deferred
tax assets in the jurisdiction from which they arise, all available positive and negative evidence is considered, including results of
recent operations, scheduled reversals of deferred tax liabilities, projected future taxable income, and tax-planning strategies. The
Company records a valuation allowance to reduce its deferred tax assets to the net amount that it believes is more likely than not to
be realized. The
Company recognizes tax benefits from uncertain tax positions only if management believes that it is more likely than not that the tax
position will be sustained on examination by the taxing authorities based on the technical merits of the position. Although the Company
believes that it has adequately provided for uncertain tax positions, no assurance can be given that the final tax outcome of these matters
would not be materially different. Adjustments are made when facts and circumstances change, such as the closing of a tax audit or the
refinement of an estimate. To the extent that the final tax outcome of these matters is different than the amounts recorded, such 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4 ACQUISITIONS Acquisition
of Vincent Group p.l.c. On
January 1, 2021, the Company acquired all of the outstanding shares of Vincent Group p.l.c. (“Coolbet”). The business was
acquired for a purchase price of $ 218.1 The
following table summarizes the consideration transferred and the recognized amounts of identifiable assets acquired and liabilities assumed
at the acquisition date: Fair
value of the consideration transferred: SUMMARY OF CONSIDERATION TRANSFERRED
Cash paid to Vincent Group shareholders $ 111,168
Restricted ordinary shares issued to Vincent Group shareholders (1) 106,683
Replacement equity-based awards to holders of Vincent Group equity-based awards (2) 297
Total $ 218,148
(1) The share consideration
represents 5,260,516 20.28
(2) The replacement
equity-based awards consist of options to purchase 67,830 GAN
LIMITED NOTES
TO CONSOLIDATED FINANCIAL STATEMENTS (in
thousands, except share and per share amounts) Recognized
amounts of identifiable assets acquired and liabilities assumed at fair value: SUMMARY OF FAIR VALUES OF ASSETS ACQUIRED AND LIABILITIES ASSUMED
Cash $ 18,714
Prepaid expenses and other current assets 1,512
Property and equipment 343
Operating lease right-of-use assets 416
Intangible assets 50,570
Other assets 73
Accounts payable (1,182 )
Liabilities to users (5,373 )
Other current liabilities (2,097 )
Operating lease liabilities (167 )
Deferred income taxes (2,373 )
Noncurrent operating lease liabilities (231 )
Total identifiable net assets 60,205
Goodwill 157,943
Total identifiable assets acquired and liabilities
assumed including goodwill, net $ 218,148 Identifiable
intangible assets acquired as part of the acquisition, including their respective expected useful lives, were as follows: SUMMARY OF INTANGIBLE ASSETS ACQUIRED
Estimated useful
life (in years) Fair Value
Developed technology 3 $ 29,600
In-process developed technology — 8,800
Customer relationships 3 5,900
Trade names and trademarks 10 5,800
Gaming licenses various 470
$ 50,570 The
Company accounted for the acquisition of Coolbet using the acquisition method. The acquisition is treated as a stock purchase. The goodwill
is primarily attributable to the expected incremental revenue and profit to be derived from the Company’s introduction of Coolbet’s
sports betting engine technology and intellectual technology to B2B customers in the U.S. and the assembled workforce of Coolbet. The
Company intends to offer the Coolbet sports betting engine and associated capability to existing and new customers alongside its existing
internet gaming system, as a complete turnkey solution or as an alternative sports betting engine to those currently relied upon by customers.
Goodwill recognized in the acquisition is not deductible for tax purposes. In
the third quarter of 2021, an adjustment to increase goodwill by $ 50
was made to the initial amounts recorded, which
relates to additional consideration paid by the Company to the seller as part of the final working capital adjustment. Additionally,
there was a net adjustment to decrease goodwill by $ 2,092
and increase to the values assigned to the intangible
assets by $ 2,200 ,
comprised of a $ 1,500
increase to developed technology, $ 400
increase to in-process developed technology and
a $ 300
increase to customer relationships, and a resulting
increase to deferred tax liabilities of $ 108 .
The changes in the value of the intangible assets resulted in an increase in amortization expense of $ 591
during the year ended December 31, 2021. In
the fourth quarter of 2021, a net adjustment was made to increase goodwill by $ 300 GAN
LIMITED NOTES
TO CONSOLIDATED FINANCIAL STATEMENTS (in
thousands, except share and per share amounts) Giving
effect to these adjustments, the Company recorded a net deferred income tax liability of $ 2,373
related to the intangible assets recorded in
the acquisition accounting. Goodwill of $ 159,685 was recorded at the time of acquisition and was adjusted to
$ 157,643
during the third quarter of 2021 and subsequently
adjusted to $ 157,943 The
Company incurred total acquisition-related costs of $ 1,309 290 Acquisition
of Silverback Gaming Limited On
December 8, 2021, the Company completed the acquisition of Silverback Gaming Limited (“Silverback Gaming”) for cash consideration
of $ 270 .
Silverback Gaming is a start-up software company that develops online casino slot games. The Company’s strategy was to acquire
the start-up business to obtain the skilled workforce and launch a content studio. Silverback Gaming had minimal assets and liabilities
and therefore, the Company recorded goodwill of $ 270 on the acquisition date. Goodwill arising from the acquisition
is deductible for tax purposes. The selling shareholders became employees of the Company and were issued 51,654
restricted shares under a share-based
compensation arrangement. The restricted shares vest one-third on the acquisition date and one-third on each the first and second
anniversary dates. Pro
Forma Operating Results The
operating results of Coolbet have been included in the consolidated financial statements, beginning on January 1, 2021. The following
unaudited pro forma information presents the consolidated financial information as if the Coolbet acquisition had occurred on January
1, 2020. The unaudited pro forma results reflect certain adjustments related to the acquisition, such as amortization expense resulting
from the intangible assets acquired, share-based compensation related to unvested replacement awards and an adjustment to reflect the
Company’s income tax rate. Acquisition costs of $ 1,309 PRO FORMA OPERATING RESULTS
Year Ended December 31, 2020
Revenue $ 68,952
Net loss (27,760 )
Loss per share, basic and diluted (0.8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5 PROPERTY AND EQUIPMENT,
NET Property and equipment, net
is recorded in other assets in the consolidated balance sheets at December 31, 2021 and 2020 and consisted of the following: SCHEDULE OF PROPERTY AND EQUIPMENT
Estimated December 31,
Useful Life 2021 2020
Fixtures, fittings and equipment 3 5 years $ 2,935 $ 1,277
Platform hardware 5 years 2,054 1,534
Total property and equipment, cost 4,989 2,811
Less: accumulated depreciation (2,444 ) (1,491 )
Total $ 2,545 $ 1,320 Depreciation expense related
to property and equipment was $ 989 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12 Months Ended</t>
        </is>
      </c>
    </row>
    <row r="2">
      <c r="B2" s="2" t="inlineStr">
        <is>
          <t>Dec. 31, 2021</t>
        </is>
      </c>
    </row>
    <row r="3">
      <c r="A3" s="3" t="inlineStr">
        <is>
          <t>Research and Development [Abstract]</t>
        </is>
      </c>
    </row>
    <row r="4">
      <c r="A4" s="4" t="inlineStr">
        <is>
          <t>CAPITALIZED SOFTWARE DEVELOPMENT COSTS, NET</t>
        </is>
      </c>
      <c r="B4" s="4" t="inlineStr">
        <is>
          <t xml:space="preserve">NOTE
6 CAPITALIZED
SOFTWARE DEVELOPMENT COSTS, NET Capitalized
software development costs, net at December 31, 2021 and 2020 consisted of the following: SCHEDULE OF CAPITALIZED COMPUTER SOFTWARE COSTS, NET
2021 2020
December 31,
2021 2020
Capitalized software development costs $ 26,127 $ 26,507
Development in progress 5,910 2,641
Total capitalized software development, cost 32,037 29,148
Less: accumulated amortization (17,607 ) (22,500 )
Total $ 14,430 $ 6,648 GAN
LIMITED NOTES
TO CONSOLIDATED FINANCIAL STATEMENTS (in
thousands, except share and per share amounts) At
December 31, 2021, development in progress
primarily represents costs associated with new proprietary content, enhancements to the B2B software platform, and the
development of GAN Sports. The GAN Sports B2B sportsbook technology is expected to be placed in service in the fourth
quarter of 2022. Amortization
expense related to capitalized software development costs was $ 3,443
and $ 2,729
for the years ended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7 — GOODWILL AND INTANGIBLE ASSETS Goodwill The
changes in the carrying amount of goodwill, by segment, for the year ended December 31, 2021 were as follows: SCHEDULE OF GOODWILL
B2B B2C Total
Balance at January 1, 2021 $ — $ — $ —
Goodwill acquired in Coolbet acquisition (Note 4) 67,547 92,138 159,685
Goodwill acquired in Silverback Gaming acquisition (Note 4) 270 — 270
Reallocation of goodwill (1) 10,859 (10,859 ) —
Measurement period adjustments (Note 4) (856 ) (886 ) (1,742 )
Effect of foreign currency translation (5,590 ) (6,481 ) (12,071 )
Balance at December 31, 2021 $ 72,230 $ 73,912 $ 146,142
(1) During the third
quarter of 2021, the preliminary allocation of goodwill was refined to allocate the goodwill between the segments based on each reporting
unit’s estimated relative enterprise value, and their respective acquired assets and assumed liabilities. The acquired assets include
intangible assets that are expected to be used within the Company’s B2C and B2B segments. Intangible
Assets Definite-lived
intangible assets, net consisted of the following: SCHEDULE OF FINITE-LIVED INTANGIBLE ASSETS
Weighted December 31, 2021
Average Amortization Period Gross Carrying Amount Accumulated Amortization Net Carrying Amount
Developed technology 3.0 $ 27,390 $ (9,130 ) $ 18,260
In-process technology — 8,142 — 8,142
Customer relationships 3.0 5,460 (1,820 ) 3,640
Trade names and trademarks 10.0 5,699 (882 ) 4,817
Gaming licenses 6.4
years 2,219 (1,185 ) 1,034
$ 48,910 $ (13,017 ) $ 35,893
Weighted December 31, 2020
Average Amortization Period Gross Carrying Amount Accumulated Amortization Net Carrying Amount
Trade names and trademarks 3.0 $ 343 $ (343 ) $ —
Gaming licenses 5.3 1,366 (898 ) 468
$ 1,709 $ (1,241 ) $ 468 GAN
LIMITED NOTES
TO CONSOLIDATED FINANCIAL STATEMENTS (in
thousands, except share and per share amounts) In-process
technology consists of a proprietary technical platform (refer to Note 4 – Acquisitions). The integrated technology is expected
to be completed and placed in service in the fourth quarter of 2022, after which it will be amortized over its estimated useful life. Amortization
expense related to intangible assets was $ 12,289 128 Estimated
amortization expense for the next five years is as follows: SCHEDULE OF FINITE-LIVED INTANGIBLE ASSETS, FUTURE AMORTIZATION EXPENSE
Amount
2022 $ 11,835
2023 11,779
2024 656
2025 643
2026 588
Thereafter 10,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8 — ACCRUED EXPENSES Accrued
expenses consisted of the following: SCHEDULE OF ACCRUED EXPENSES
2021 2020
December 31,
2021 2020
Content license fees $ 2,402 $ 1,984
Sales taxes 1,400 756
Income taxes 245 17
Other 622 606
Total $ 4,669 $ 3,3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NOTE
9 — OTHER CURRENT LIABILITIES Other
current liabilities consisted of the following: SCHEDULE OF OTHER CURRENT LIABILITIES
2021 2020
December 31,
2021 2020
Revenue share due to SIM customers $ 2,171 $ 2,520
Operating lease liabilities 472 262
Contract liabilities 261 1,083
Other 247 202
Total $ 3,151 $ 4,067 Revenue
share due to SIM customers represents the fees collected for in-game virtual purchases made by end-user players which are due
to the customers for their share of the SIM revenues generated from the Company’s platfo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10 — SHAREHOLDERS’ EQUITY Incorporation
of GAN Limited and Share Exchange GAN
Limited was incorporated in Bermuda on December 13, 2019. On December 18, 2019, GAN Limited issued and sold 10,000 100 GAN
LIMITED NOTES
TO CONSOLIDATED FINANCIAL STATEMENTS (in
thousands, except share and per share amounts) As
previously discussed in Note 1 – Nature of Operations and Note 2 – Basis of Presentation, each
shareholder of GAN plc, agreed to exchange four ordinary shares for issuance of one ordinary share of the Parent plus a pro rata portion
of an aggregate $ 2,525 2,004 2.32 Immediately subsequent to the Share
Exchange, GAN Limited shareholders held the same economic interest as they had in GAN plc prior to the Share Exchange. Holders of share
options in GAN plc also received reciprocal share options, as applicable, in GAN Limited. Refer to Note 11 – Share-based
Compensation. Also,
in connection with the Share Exchange, the Board of Directors adopted a bonus program, providing for additional fees to all directors,
in their capacities as such, upon the successful completion of the Share Exchange and an U.S. initial public offering. The directors
had the option to receive all or any portion of their awards in restricted shares or cash. The total award was paid in cash in 2020,
which totaled $ 608 The
ordinary share capital and additional paid-in capital accounts have been retrospectively adjusted to give effect to the Share Exchange
and the remaining equity accounts reflect the historical activity of GAN plc prior to the Share Exchange. The cash disbursed as part
of the Share Exchange was accounted for as a dividend since the amounts paid to each shareholder were made to them in their capacity
of equity holders and in proportion of their respective interests. Ordinary
Shares GAN
Limited’s authorized share capital consists of 100 0.01 On
May 7, 2020, the Company completed its U.S. initial public offering whereby 7,337,000 8.50 55,289 4,920 2,155 On
December 21, 2020, GAN Limited issued and sold 6,790,956 15.50 98,541 5,818 901 383,500 163,500 214 During
the year ended December 31, 2021 and 2020, the Company issued an aggregate of 289,480 927,667 855 2,474 On
January 1, 2021, the Company issued 5,260,516 – 2021
Share Repurchase Program On
November 30, 2021, the Board of Directors approved a share repurchase program under which the Company is authorized to repurchase up
to an aggregate of $ 5.0 no GAN
LIMITED NOTES
TO CONSOLIDATED FINANCIAL STATEMENTS (in
thousands, except share and per share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11 — SHARE-BASED COMPENSATION In
April 2020, the Board of Directors established the GAN Limited 2020 Equity Incentive Plan (“2020 Plan”) which has been approved
by the shareholders. The 2020 Plan initially provides for grants of up to 4,400,000
ordinary shares, which then increases through
2029, by the lesser of 4%
of the previous year’s total outstanding
ordinary shares on December 31 st 5,865,414
ordinary
shares and there were 200,184
ordinary shares available for future issuance
under the 2020 Plan. Share
Options Share
option awards are granted with an exercise price equal to the fair market value of the Company’s ordinary shares on the date of
grant. Share option awards generally vest 25% ten years During
the year ended December 31, 2021 and 2020, the Board of Directors approved the issuance of options to purchase 1,730,310 1,350,700 In
addition, in accordance with the acquisition agreement, the Company issued 67,830 one three years A
summary of the share option activity as of and for the year ended December 31, 2021 is as follows: SCHEDULE OF SHARE-BASED COMPENSATION, OPTION ACTIVITY
Number of Shares Weighted Average Exercise Price Weighted Average Contractual Term Aggregate Intrinsic Value
Outstanding at December 31, 2020 3,061,859 $ 8.06 8.50 $ 37,410
Granted 1,798,140 21.62
Exercised (289,480 ) 2.93
Forfeited/expired or cancelled (432,304 ) 21.34
Outstanding at December 31, 2021 4,138,215 $ 13.05 8.05 $ 11,229
Options exercisable at December 31, 2021 2,005,666 $ 5.38 7.17 $ 10,730 The
Company recorded share-based compensation expense related to share options of $ 6,184
and $ 5,883
for the years ended December 31, 2021 and 2020,
respectively. Such share-based compensation expense for the year ended December 31, 2021 and 2020 was recorded net of $ 235
and $ 56 that was recorded in
capitalized software development costs. Additionally, the share-based compensation
expense for the year ended December 31, 2020 included $ 3,881
from the acceleration of vesting of awards upon
the Company’s initial public offering. At December 31, 2021, there was total unrecognized compensation cost of $ 18,567
related to nonvested share options. The unrecognized
compensation cost is expected to be recognized over a weighted-average period of 3.0
years. GAN
LIMITED NOTES
TO CONSOLIDATED FINANCIAL STATEMENTS (in
thousands, except share and per share amounts) The
weighted average grant date fair value of options granted was $ 11.49 9.47 SCHEDULE OF SHARE-BASED COMPENSATION, FAIR VALUE ASSUMPTIONS
2021 2020
Year Ended
2021 2020
Expected share price volatility 58.84 % 65.80 %
Expected term (in years) 4.80 4.90
Risk-free interest rate 0.74 % 0.32 %
Dividend yield 0 % 0 % The
fair value of each share option award is estimated on the date of grant using the Black-Scholes option pricing model that uses the assumptions
noted above. Estimating the grant date fair values for employee share options requires management to make assumptions regarding expected
volatility of the value of those underlying shares, the risk-free rate of the expected life of the share options and the date on which
share-based compensation is expected to be settled. Expected
volatility is determined by reference to volatility of certain identified peer group share trading information and share prices on the
Nasdaq. The risk-free interest rate for the expected term of the option is based on the U.S. Treasury yield curve in effect at the time
of grant. The expected term of the options is based on historical data and represents the period of time that options granted are expected
to be outstanding. For
the period prior to the Company’s initial public offering in May 2020, expected volatility was determined by reference to the historic
volatility of GAN UK’s share price on the AIM, the London Stock Exchange. The risk-free interest rate for the expected term of
the option was based on the U.K. Gilt yield curve in effect at the time of grant. The expected term of the options is based on historical
data and represents the period of time that options granted are expected to be outstanding. In
2020, the Company recorded a liability for social and income taxes related to certain unexercised legacy options at the time of the Share
Exchange. The Company accounted for the required cash payment as a cash-settled share-based compensation transaction. The related liability
for the future cash payment related to employee and employer taxes on outstanding unexercised legacy share options of $ 291
and $ 826
at December 31, 2021 and 2020, respectively,
is recorded in accrued compensation and benefits in the consolidated balance sheets. The Company recorded an expense (benefit) of $ (519)
and $ 3,364
related to these share options during
the years ended December 31, 2021 and 2020, respectively. Restricted
Share Units Restricted share units
are issued to non-employee directors and employees. For those share-settled restricted share units, the fair value of restricted share
units is valued based on fair market value of the Company’s ordinary shares on the date of grant and is amortized on a straight-line
basis over the vesting period. In
March 2021, the Board of Directors approved the issuance of 10,358 one year 25% In
October 2021, the Board of Directors approved the issuance of 24,500 7,000 17,500 In
October and November 2021, the Board of Directors approved the issuance of 84,050 25% In
December 2021, the Board of Directors approved the issuance of 267,590 one year GAN
LIMITED NOTES
TO CONSOLIDATED FINANCIAL STATEMENTS (in
thousands, except share and per share amounts) In
December 2021 the Company modified all outstanding restricted stock units held by three of its non-employee directors to withhold a portion
of the restricted stock units upon vesting in order to remit a cash payment to the directors equal to their tax expense incurred upon
vesting. The Company is not statutorily obligated to withhold taxes for non-employee directors and the modification resulted in a change
in classification of the outstanding restricted stock units from equity-classified to liability-classified awards. The modification did
not result in any incremental compensation cost at the date of modification. In December 2021, 9,590 3,627 55 27 33 The
Company recorded share-based compensation expense related to restricted share units of $ 621 3,594 1.7 360 A
summary of the restricted share unit activity as of and for the year ended December 31, 2021 is as follows: SCHEDULE OF SHARE BASED COMPENSATION, UNIT ACTIVITY
Number of Shares Weighted
Average Grant Date Fair Value
Outstanding at December 31, 2020 — $ —
Granted 386,498 11.23
Vested (17,358 ) 20.74
Forfeited/expired or cancelled — —
Outstanding at December 31, 2021 369,140 $ 10.78 Restricted
Share Awards Restricted
share awards are issued to non-employee directors and certain key employees. The value of a restricted stock award is based on the market
value of the Company’s ordinary shares at the date of the grant. In
June 2020, the Board of Directors approved the issuance of 93,680 18.19 In
December 2021, the Company issued 51,654 9.68 The
Company recorded share-based compensation expense related to restricted share awards of $ 951 934 319 1.9 1,871 GAN
LIMITED NOTES
TO CONSOLIDATED FINANCIAL STATEMENTS (in
thousands, except share and per share amounts) Employee
Bonuses Issued in Shares In
2021, the Company entered into agreements with certain executive employees which allowed for a portion, or all, of their annual
bonus to be paid in the form of the Company’s shares. The Company will settle approximately $ 1,053
of the total bonus by issuing a variable
number of shares based on the stock price at the time of settlement. The Company recorded share-based compensation expense related to
the portion of bonus which will be settled in shares of $ 899
for the year ended December 31, 2021. The Company
accounts for the share-based compensation as a liability-classified award and the related liability is recorded in accrued compensation
and benefits in the consolidated balance sheet at December 31, 2021. 2020
Employee Stock Purchase Plan The
Board of Directors established the 2020 Employee Stock Purchase Plan, or the ESPP, which was approved by the Company’s shareholders
in July 2021. The ESPP is intended to qualify under Section 423 of the U.S. Internal Revenue Service Code of 1986, as amended. The ESPP
provides initially for 300,000 The
ESPP is designed to allow eligible employees to purchase ordinary shares, at quarterly intervals, with their accumulated payroll deductions.
The participants are offered the option to purchase ordinary shares at a discount during a series of successive offering periods. The
option purchase price may be the lower of 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39477</v>
      </c>
      <c r="C3" s="7" t="n">
        <v>152654</v>
      </c>
    </row>
    <row r="4">
      <c r="A4" s="4" t="inlineStr">
        <is>
          <t>Accounts receivable, net of allowance for doubtful accounts of $120 and $100 at December 31, 2021 and 2020, respectively</t>
        </is>
      </c>
      <c r="B4" s="6" t="n">
        <v>8110</v>
      </c>
      <c r="C4" s="6" t="n">
        <v>6818</v>
      </c>
    </row>
    <row r="5">
      <c r="A5" s="4" t="inlineStr">
        <is>
          <t>Prepaid expenses</t>
        </is>
      </c>
      <c r="B5" s="6" t="n">
        <v>3498</v>
      </c>
      <c r="C5" s="6" t="n">
        <v>1912</v>
      </c>
    </row>
    <row r="6">
      <c r="A6" s="4" t="inlineStr">
        <is>
          <t>Other current assets</t>
        </is>
      </c>
      <c r="B6" s="6" t="n">
        <v>3337</v>
      </c>
      <c r="C6" s="6" t="n">
        <v>2112</v>
      </c>
    </row>
    <row r="7">
      <c r="A7" s="4" t="inlineStr">
        <is>
          <t>Total current assets</t>
        </is>
      </c>
      <c r="B7" s="6" t="n">
        <v>54422</v>
      </c>
      <c r="C7" s="6" t="n">
        <v>163496</v>
      </c>
    </row>
    <row r="8">
      <c r="A8" s="4" t="inlineStr">
        <is>
          <t>Capitalized software development costs, net</t>
        </is>
      </c>
      <c r="B8" s="6" t="n">
        <v>14430</v>
      </c>
      <c r="C8" s="6" t="n">
        <v>6648</v>
      </c>
    </row>
    <row r="9">
      <c r="A9" s="4" t="inlineStr">
        <is>
          <t>Goodwill</t>
        </is>
      </c>
      <c r="B9" s="6" t="n">
        <v>146142</v>
      </c>
      <c r="C9" s="4" t="inlineStr">
        <is>
          <t xml:space="preserve"> </t>
        </is>
      </c>
    </row>
    <row r="10">
      <c r="A10" s="4" t="inlineStr">
        <is>
          <t>Intangible assets, net</t>
        </is>
      </c>
      <c r="B10" s="6" t="n">
        <v>35893</v>
      </c>
      <c r="C10" s="6" t="n">
        <v>468</v>
      </c>
    </row>
    <row r="11">
      <c r="A11" s="4" t="inlineStr">
        <is>
          <t>Other assets</t>
        </is>
      </c>
      <c r="B11" s="6" t="n">
        <v>10023</v>
      </c>
      <c r="C11" s="6" t="n">
        <v>2634</v>
      </c>
    </row>
    <row r="12">
      <c r="A12" s="4" t="inlineStr">
        <is>
          <t>Total assets</t>
        </is>
      </c>
      <c r="B12" s="6" t="n">
        <v>260910</v>
      </c>
      <c r="C12" s="6" t="n">
        <v>173246</v>
      </c>
    </row>
    <row r="13">
      <c r="A13" s="3" t="inlineStr">
        <is>
          <t>Current liabilities</t>
        </is>
      </c>
    </row>
    <row r="14">
      <c r="A14" s="4" t="inlineStr">
        <is>
          <t>Accounts payable</t>
        </is>
      </c>
      <c r="B14" s="6" t="n">
        <v>5268</v>
      </c>
      <c r="C14" s="6" t="n">
        <v>4926</v>
      </c>
    </row>
    <row r="15">
      <c r="A15" s="4" t="inlineStr">
        <is>
          <t>Accrued compensation and benefits</t>
        </is>
      </c>
      <c r="B15" s="6" t="n">
        <v>10961</v>
      </c>
      <c r="C15" s="6" t="n">
        <v>4956</v>
      </c>
    </row>
    <row r="16">
      <c r="A16" s="4" t="inlineStr">
        <is>
          <t>Accrued expenses</t>
        </is>
      </c>
      <c r="B16" s="6" t="n">
        <v>4669</v>
      </c>
      <c r="C16" s="6" t="n">
        <v>3363</v>
      </c>
    </row>
    <row r="17">
      <c r="A17" s="4" t="inlineStr">
        <is>
          <t>Liabilities to users</t>
        </is>
      </c>
      <c r="B17" s="6" t="n">
        <v>8984</v>
      </c>
      <c r="C17" s="4" t="inlineStr">
        <is>
          <t xml:space="preserve"> </t>
        </is>
      </c>
    </row>
    <row r="18">
      <c r="A18" s="4" t="inlineStr">
        <is>
          <t>Other current liabilities</t>
        </is>
      </c>
      <c r="B18" s="6" t="n">
        <v>3151</v>
      </c>
      <c r="C18" s="6" t="n">
        <v>4067</v>
      </c>
    </row>
    <row r="19">
      <c r="A19" s="4" t="inlineStr">
        <is>
          <t>Total current liabilities</t>
        </is>
      </c>
      <c r="B19" s="6" t="n">
        <v>33033</v>
      </c>
      <c r="C19" s="6" t="n">
        <v>17312</v>
      </c>
    </row>
    <row r="20">
      <c r="A20" s="4" t="inlineStr">
        <is>
          <t>Deferred income taxes</t>
        </is>
      </c>
      <c r="B20" s="6" t="n">
        <v>1791</v>
      </c>
      <c r="C20" s="4" t="inlineStr">
        <is>
          <t xml:space="preserve"> </t>
        </is>
      </c>
    </row>
    <row r="21">
      <c r="A21" s="4" t="inlineStr">
        <is>
          <t>Other liabilities</t>
        </is>
      </c>
      <c r="B21" s="6" t="n">
        <v>2049</v>
      </c>
      <c r="C21" s="6" t="n">
        <v>370</v>
      </c>
    </row>
    <row r="22">
      <c r="A22" s="4" t="inlineStr">
        <is>
          <t>Total liabilities</t>
        </is>
      </c>
      <c r="B22" s="6" t="n">
        <v>36873</v>
      </c>
      <c r="C22" s="6" t="n">
        <v>17682</v>
      </c>
    </row>
    <row r="23">
      <c r="A23" s="3" t="inlineStr">
        <is>
          <t>Shareholders’ equity</t>
        </is>
      </c>
    </row>
    <row r="24">
      <c r="A24" s="4" t="inlineStr">
        <is>
          <t>Ordinary shares, $0.01 par value, 100,000,000 shares authorized, 42,250,743 and 36,635,362 shares issued and outstanding at December 31, 2021 and 2020, respectively</t>
        </is>
      </c>
      <c r="B24" s="6" t="n">
        <v>422</v>
      </c>
      <c r="C24" s="6" t="n">
        <v>365</v>
      </c>
    </row>
    <row r="25">
      <c r="A25" s="4" t="inlineStr">
        <is>
          <t>Additional paid-in capital</t>
        </is>
      </c>
      <c r="B25" s="6" t="n">
        <v>319551</v>
      </c>
      <c r="C25" s="6" t="n">
        <v>203842</v>
      </c>
    </row>
    <row r="26">
      <c r="A26" s="4" t="inlineStr">
        <is>
          <t>Accumulated deficit</t>
        </is>
      </c>
      <c r="B26" s="6" t="n">
        <v>-76360</v>
      </c>
      <c r="C26" s="6" t="n">
        <v>-45766</v>
      </c>
    </row>
    <row r="27">
      <c r="A27" s="4" t="inlineStr">
        <is>
          <t>Accumulated other comprehensive loss</t>
        </is>
      </c>
      <c r="B27" s="6" t="n">
        <v>-19576</v>
      </c>
      <c r="C27" s="6" t="n">
        <v>-2877</v>
      </c>
    </row>
    <row r="28">
      <c r="A28" s="4" t="inlineStr">
        <is>
          <t>Total shareholders’ equity</t>
        </is>
      </c>
      <c r="B28" s="6" t="n">
        <v>224037</v>
      </c>
      <c r="C28" s="6" t="n">
        <v>155564</v>
      </c>
    </row>
    <row r="29">
      <c r="A29" s="4" t="inlineStr">
        <is>
          <t>Total liabilities and shareholders’ equity</t>
        </is>
      </c>
      <c r="B29" s="7" t="n">
        <v>260910</v>
      </c>
      <c r="C29" s="7" t="n">
        <v>173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1</t>
        </is>
      </c>
    </row>
    <row r="3">
      <c r="A3" s="3" t="inlineStr">
        <is>
          <t>Retirement Benefits [Abstract]</t>
        </is>
      </c>
    </row>
    <row r="4">
      <c r="A4" s="4" t="inlineStr">
        <is>
          <t>DEFINED CONTRIBUTION PLANS</t>
        </is>
      </c>
      <c r="B4" s="4" t="inlineStr">
        <is>
          <t xml:space="preserve">NOTE
12 DEFINED CONTRIBUTION PLANS U.S.
employees and non-U.S. employees are eligible to participate in defined contribution plans by contributing a portion of their compensation,
which provides for certain matching contributions by the Company. Matching contributions for the U.S. defined contribution plan are 50% 4% 614 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NET</t>
        </is>
      </c>
      <c r="B1" s="2" t="inlineStr">
        <is>
          <t>12 Months Ended</t>
        </is>
      </c>
    </row>
    <row r="2">
      <c r="B2" s="2" t="inlineStr">
        <is>
          <t>Dec. 31, 2021</t>
        </is>
      </c>
    </row>
    <row r="3">
      <c r="A3" s="3" t="inlineStr">
        <is>
          <t>Other Income and Expenses [Abstract]</t>
        </is>
      </c>
    </row>
    <row r="4">
      <c r="A4" s="4" t="inlineStr">
        <is>
          <t>OTHER (INCOME) LOSS,NET</t>
        </is>
      </c>
      <c r="B4" s="4" t="inlineStr">
        <is>
          <t xml:space="preserve">NOTE
13 — OTHER (INCOME) LOSS,NET Other (income) loss, net consisted of
the following: SCHEDULE
OF OTHER (INCOME) LOSS, NET
2021 2020
Year Ended December 31,
2021 2020
Interest expense (1) $ 2 $ 395
Interest income (32 ) (3 )
Other income (378 ) —
Total other (income) loss, net $ (408 ) $ 392
(1) Interest expense includes interest on a related party loan of $ 385
GAN
LIMITED NOTES
TO CONSOLIDATED FINANCIAL STATEMENTS (in
thousands, except share and per share am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NOTE
14 — LOSS PER SHARE Loss
per ordinary share, basic and diluted, are computed by dividing net loss by the weighted average number of ordinary shares outstanding
during the period. Potentially dilutive securities consisting of certain share options, nonvested restricted shares and restricted share
units were excluded from the computation of diluted weighted average ordinary shares outstanding as inclusion would be anti-dilutive,
are summarized as follows: SCHEDULE OF ANTI-DILUTIVE STOCK EXCLUDED FROM COMPUTATION OF DILUTED EARNINGS PER SHARE
Year Ended December 31,
2021 2020
Share options 4,138,215 3,061,859
Restricted shares 34,436 93,680
Restricted share units 369,140 —
Total 4,541,791 3,155,5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15 — REVENUE The
following table reflects revenue recognized for the
years ended December 31, 2021 and 2020 in line with the timing of transfer of services: SCHEDULE OF REVENUE RECOGNIZED IN LINE WITH THE TIMING OF TRANSFER OF SERVICES
2021 2020
Year Ended December 31,
2021 2020
Revenue from services delivered over time $ 40,926 $ 31,715
Revenue from services delivered at a point in time 83,237 3,444
Total $ 124,163 $ 35,159 During
the year ended December 31, 2021, revenue recognized at a point in time was $ 83,237 ,
of which $ 78,594
related to gaming revenue and $ 4,643
related to development services and other
revenue. Revenue recognized at a point in time during the year ended December 31, 2020 were related to development services and other
revenue. Contract
and Contract-Related Liabilities The
Company has four types of liabilities related to contracts with customers: (i) cash consideration received in advance from customers
related to development services not yet performed or hardware deliveries not yet completed, (ii) incentive program obligations, which
represents the deferred allocation of revenue relating to incentives in the online gaming operations, (iii) user balances, which are
funds deposited by customers before gaming play occurs and (iv) unpaid winnings and wagers contributed to jackpots. Contract related
liabilities are expected to be recognized as revenue within one year of being purchased, earned or deposited. Such liabilities are
recorded in liabilities to users and other current liabilities in the consolidated balance sheets. The
following table reflects contract liabilities arising from cash consideration received in advance from customers for the periods presented: SCHEDULE OF CONTRACT WITH CUSTOMERS
2021 2020
Year Ended
2021 2020
Contract liabilities from advance customer payments, beginning of the period $ 1,083 $ 3,023
Contract liabilities from advance customer payments, end of the period (1) 1,874 1,083
Revenue recognized from amounts included in contract liabilities from advance customer payments at the beginning of the period 152 2,360
(1) Contract liabilities from advance customer payments, end
of period consisted of $ 261 1,083 1,614 GAN
LIMITED NOTES
TO CONSOLIDATED FINANCIAL STATEMENTS (in
thousands, except share and per share amou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6 — SEGMENT REPORTING Effective
January 1, 2021, the Company changed the structure of its internal organization with the acquisition of Coolbet (See Note 4), which caused
the composition of its reportable segments to change. Accordingly, the Company implemented a segment reorganization in order to more
closely align its segment reporting with its current operating structure. The Company’s new reportable segments are B2B and B2C.
The B2B segment develops, markets and sells instances of iSight Back Office and GameSTACK that incorporates comprehensive player registration,
account funding and back-office accounting and management tools that enable the casino operators to efficiently, confidently and effectively
extend their presence online in places that have permitted online real money gaming. The B2C segment includes the operations of Coolbet,
since January 1, 2021, develops and operates a B2C online sports betting and casino platform that is accessible through its
website in markets across Northern Europe, Latin America and Canada. The
segment information has been recast to conform to the reporting structure in effect after the segment reorganization that was effective
January 1, 2021. The Company has combined its previous two one Information
reported to the Company’s Chief Executive Officer, the CODM, for the purpose of resource allocation and assessment of the Company’s
segmental performance is primarily focused on the origination of the revenue streams. The CODM evaluates performance and allocates resources
based on the segment’s revenue and gross profit. Segment gross profit represents the gross profit earned by each segment without
allocation of each segment’s share of depreciation and amortization expense, sales and marketing expense, product and technology
expense, general and administrative expense, interest costs and income taxes. Summarized
financial information by reportable segments for the years ended December 31, 2021 and 2020 is as follows: SCHEDULE OF FINANCIAL INFORMATION FOR REPORTABLE SEGMENTS
B2B B2C Total B2B B2C Total
Year Ended December 31,
2021 2020
B2B B2C Total B2B B2C Total
Revenue $ 45,569 $ 78,594 $ 124,163 $ 35,159 $ — $ 35,159
Cost of revenue (1) 11,600 29,773 41,373 10,471 — 10,471
Segment gross profit $ 33,969 $ 48,821 $ 82,790 $ 24,688 $ — $ 24,688
(1) Excludes
depreciation and amortization expense During the year ended
December 31, 2021, one customer in the B2B segment individually accounted for 14.8% 42.6% The
following table presents a reconciliation of segment gross profit to the consolidated loss before income taxes for the years ended December
31, 2021 and 2020: RECONCILIATION OF CONSOLIDATED SEGMENT PROFIT TO CONSOLIDATED INCOME (LOSS) BEFORE INCOME TAXES
2021 2020
Year Ended
2021 2020
Segment gross profit (1) $ 82,790 $ 24,688
Sales and marketing 22,266 5,046
Product and technology 22,548 11,032
General and administrative (1) 48,881 24,825
Impairment 3,500 —
Depreciation and amortization 16,808 3,257
Other (income) loss, net (408 ) 392
Loss before income taxes $ (30,805 ) $ (19,864 )
(1) Excludes
depreciation and amortization expense Assets
and liabilities are not separately analyzed or reported to the CODM and are not used to assist in decisions surrounding resource allocation
and assessment of segment performance. As such, an analysis of segment assets and liabilities has not been included in this financial
information. GAN
LIMITED NOTES
TO CONSOLIDATED FINANCIAL STATEMENTS (in
thousands, except share and per share amounts) The
following table disaggregates total revenue by product and services for each segment: SCHEDULE OF DISAGGREGATION OF REVENUE BY PRODUCTS AND SERVICES FOR EACH SEGMENT
Year Ended December 31,
2021 2020
B2B:
Platform and content license fees $ 36,935 $ 26,208
Development services and other 8,634 8,951
Total B2B revenue 45,569 35,159
B2C:
Sportsbook 34,167 —
Casino 41,652 —
Poker 2,775 —
Total B2C revenue 78,594 —
Total revenue $ 124,163 $ 35,159 Revenue
by location of the customer for the years ended December
31, 2021 and 2020 was as follows: SCHEDULE OF REVENUE BY LOCATION OF THE CUSTOMER
2021 2020
Year Ended
2021 2020
United States $ 37,791 $ 29,351
Europe 47,309 5,759
Latin America 32,434 —
Rest of the world 6,629 49
Total revenue $ 124,163 $ 35,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7 — INCOME TAXES GAN
Limited was incorporated in Bermuda solely for the purpose of acting as the new group parent company and public vehicle
The
Company’s loss before income taxes for the years ended December 31, 2021 and 2020 consisted of the following: SCHEDULE OF INCOME BEFORE INCOME TAX, DOMESTIC AND FOREIGN
2021 2020
Year Ended December 31,
2021 2020
Domestic $ (1,555 ) $ (13,833 )
Foreign (29,250 ) (6,031 )
Loss before income taxes $ (30,805 ) $ (19,864 ) GAN
LIMITED NOTES
TO CONSOLIDATED FINANCIAL STATEMENTS (in
thousands, except share and per share amounts) The
components of income tax expense (benefit) for the year
ended December 31, 2021 and 2020 consisted of the following: SCHEDULE
OF COMPONENTS OF INCOME TAX EXPENSE (BENEFIT)
2021 2020
Year Ended December 31,
2021 2020
Current:
Domestic $ — $ —
U.S. Federal and State 494 214
Foreign 604 139
Total current expense 1,098 353
Deferred:
Domestic — —
U.S. Federal and State (864 ) —
Foreign (445 ) —
Total deferred expense (benefit) (1,309 ) —
Total income tax expense (benefit) $ (211 ) $ 353 The
following is a reconciliation of income taxes computed at the statutory income tax rate to the Company’s income tax expense (benefit)
for the year ended December 31, 2021 and 2020: SCHEDULE OF EFFECTIVE INCOME TAX RATE RECONCILIATION
2021 2020
Year Ended December 31,
2021 2020
Income (loss) before income taxes multiplied by the statutory tax rate of 0 $ — $ —
Effects of tax rates in foreign jurisdictions (5,868 ) (1,102 )
Share-based compensation (434 ) (1,463 )
Nondeductible officers compensation 1,145 —
Valuation allowance 9,203 2,868
Unrecognized tax benefit 191 (170 )
Intra-group transfer (723 ) —
Change in tax rates (3,962 ) —
Foreign withholding taxes 151 113
Other 86 107
Total income tax expense (benefit) $ (211 ) $ 353 GAN
LIMITED NOTES
TO CONSOLIDATED FINANCIAL STATEMENTS (in
thousands, except share and per share amounts) Deferred
income taxes reflect the net tax effects of temporary
differences between the carrying amounts of assets and liabilities for financial reporting purposes and the amounts used for income tax
purposes. Significant components of the net deferred taxes at December 31, 2021 and 2020 are as follows: SCHEDULE OF DEFERRED TAX ASSETS AND LIABILITIES
2021 2020
December 31,
2021 2020
Deferred tax assets:
Net operating loss carryforwards $ 14,810 $ 5,049
Share-based compensation 1,567 1,383
Accruals and allowances 663 326
Other 34 99
Total deferred tax assets 17,074 6,857
Valuation allowance (15,542 ) (6,490 )
Total deferred tax assets, net of valuation allowance 1,532 367
Deferred tax liabilities:
Property and equipment and intangibles (1,879 ) —
Prepayments (506 ) (280 )
Other (37 ) (87 )
Total deferred tax liabilities (2,422 ) (367 )
Net deferred tax liabilities $ (890 ) $ — The
net deferred tax liability of $ 890 agrees to the balance sheet when considering the noncurrent
deferred tax liability presented of $ 1,791
and the noncurrent deferred tax asset of $ 901
presented in other assets on the consolidated
balance sheets. At
December 31, 2021 and 2020, the Company’s valuation allowance was $ 15,542
and $ 6,490 ,
respectively. A valuation allowance is recognized if, based on the weight of available evidence, it is more-likely-than-not that some
portion, or all, of the deferred tax asset will not be realized. Management must analyze all available positive and negative evidence
During
2021, we increased our valuation allowance by $ 9,052
to $ 15,542
primarily due to foreign loss carryforwards
that are not expected to be recognized.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Company’s forecast for growth. At
December 31, 2021 and 2020, the Company has cumulative
carryforward tax losses generated of $ 59,240
and $ 26,575 ,
respectively, which have been generated in the U.K. The net operating losses can be carryforward indefinitely. As
of December 31, 2021, the Company has not provided for deferred foreign income taxes on cumulative foreign earnings of approximately
$ 12,093 primarily
related to earnings in Estonia that are not taxed unless distributed out of the country. The unrecognized deferred tax liability associated
with these earnings was approximately $ 1,738
as of December 31, 2021. GAN
LIMITED NOTES
TO CONSOLIDATED FINANCIAL STATEMENTS (in
thousands, except share and per share amounts) A
reconciliation of the beginning and ending amount of
unrecognized tax benefits is as follows: SCHEDULE OF UNRECOGNIZED TAX BENEFITS
Year Ended December 31,
2021 2020
Unrecognized tax benefits — January 1 $ 39 $ 210
Additions for tax positions taken in a prior year 94 —
Additions for tax positions taken in current year 64 39
Other reductions for tax positions taken in the prior year — (210 )
Unrecognized tax benefits — December 31 $ 197 $ 39 The
liability for unrecognized tax benefits, including potential interest and penalties, were recorded within other liabilities
The
Company, including its subsidiaries, files tax returns with domestic and foreign jurisdictions. The Company is subject to U.K. examinations
by tax authorities for the 2019 tax year and U.S. examinations by federal and state tax authorities for years 2018 to 2020. The tax returns
in Israel and Bulgaria are still within the examination window of the local tax authorities. The Company believes that it is reasonably
possible that the unrecognized tax benefits will not significantly change within the next 12 months. Audit outcomes and the timing of
audit settlements are subject to significant uncertainty. Although the Company believes that adequate provision has been made for such
issues, there is the possibility that the ultimate resolution of such issues could have an adverse effect on the Company’s earnings.
If recognized, the total amount of unrecognized tax benefits would impact the effective tax r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8 — LEASES The Company determines if
an arrangement is a lease and classifies as operating or finance lease at the lease commencement date. A lease is defined as a contract,
or part of contract, that conveys the right to control the use of an asset for a time period in exchange for consideration. At December
31, 2021, the Company’s lease portfolio consists of operating leases related to office facilities in Estonia, Nevada, and Bulgaria
and finance leases for equipment in hosting its software platform. At December 31, 2020, the Company’s operating lease portfolio
did not include its office facilities in Estonia. The lease terms range from one to five years. Options to extend or terminate a lease
are included in the lease term when it is reasonably certain that the Company will exercise such options. In some jurisdictions it is
customary for lease contracts to provide for payments to increase each year by inflation, or to be reset periodically to market rental
rates or the periodic rent is fixed over the lease term. Lease payments for operating leases, consisting of fixed payments for base rent,
is recognized on a straight-line basis over the lease term. The following table discloses
the operating and finance asset and liability balances at December 31, 2021 and 2020: SCHEDULE OF
OPERATING AND FINANCE ASSET AND LIABILITY
2021 2020
Year
Ended December
31,
2021 2020
Leases Classification
Assets
Operating leases Other assets (1) $ 695 $ 577
Finance leases Other assets (2) 109 197
Total leased assets, net $ 804 $ 774
Liabilities
Current:
Operating leases Other current liabilities $ 472 $ 262
Finance leases Other current liabilities — 55
Non-current:
Operating leases Other liabilities 186 313
Total lease liabilities $ 658 $ 630
(1) Operating lease right-of-use assets are recorded, net of accumulated amortization of $ 1,036 620
(2) Finance lease right-of-use assets are recorded net of accumulated amortization of $ 384 300 The Company uses its incremental
borrowing rate at lease commencement to calculate the present value of lease payments when the rate implicit in a lease is not known.
The incremental borrowing rate is based on the Company’s credit rating based on its market valuation metrics and corporate yield
curves observed for public companies with similar credit ratings. GAN
LIMITED NOTES
TO CONSOLIDATED FINANCIAL STATEMENTS (in
thousands, except share and per share amounts) The components of lease cost
for the years ended December 31, 2021 and 2020 were as follows: SCHEDULE
OF LEASE COST, LEASE TERM AND SUPPLEMENTAL CASH FLOW INFORMATION
2021 2020
Year
Ended December
31,
2021 2020
Finance lease cost (including amortization of finance lease right-of-use assets, recorded
in depreciation and amortization, of $ 88 82 10 $ 88 $ 92
Operating lease cost (included in general and administrative) 531 566
Total lease cost $ 619 $ 658 Maturities of lease liabilities,
including reconciliation to the lease liabilities, based on required contractual payments, are as follows: SCHEDULE OF OPERATING LEASE MATURITIES
operating
Operating Leases
2022 $ 497
2023 184
2024 —
2025 —
2026 —
Thereafter —
Total lease payments 681
Less: future interest costs 23
Present value of lease liabilities $ 658 Other information related
to leases as of and for the years ended December 31, 2021 and 2020 was as follows:
Year
Ended December
31,
2021 2020
Finance lease weighted-average remaining lease term (years) 0.00 0.67
Finance lease weighted-average discount rate — % 9.36 %
Operating lease weighted-average remaining lease term (years) 1.50 2.34
Operating lease weighted-average discount rate 4.80 % 4.60 %
Cash paid for the amounts included in the measurement of lease liabilities
Operating cash flows from operating leases $ 533 $ 464
Operating cash flow from finance leases — 10
Financing cash flows from finance leases 82 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9 — RELATED
PARTY TRANSACTIONS In
connection with the Share Exchange and Reorganization disclosed in Note 2, the Company arranged funding of the cash consideration of
the Share Exchange through a loan facility provided by the Parent’s Chief Executive Officer and his father. The loan facility provided
for a minimum interest charge of £ 300 ,
and any funds borrowed thereunder would have been unsecured and borne interest at 15%
per annum. Such facility was available for a
term of six months. Ultimately, the facility was not used, and the cash consideration of the Share Exchange was paid from the Company’s
operating cash. The minimum interest charge of $ 385
(or £ 300 )
was paid in May 2020 and recorded in other (income) loss, net in the consolidated statements of operations. GAN
LIMITED NOTES
TO CONSOLIDATED FINANCIAL STATEMENTS (in
thousands, except share and per share amou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20 — COMMITMENTS AND CONTINGENCIES Legal
Proceedings The
Company may be subject to legal actions and claims arising from contracts or other matters from time to time in the ordinary course of
business. Management is not aware of any pending or threatened litigation, which are considered other than routine legal proceedings.
The Company believes the ultimate disposition or resolution of its routine legal proceedings will not have a material adverse effect
on its financial position, results of operations or liquidity. Content
Licensing Agreements In
the second quarter of 2021, the Company entered into Content Licensing Agreements (the “Agreements”) with two third-party
gaming content providers (“Content Providers”) specializing in developing and licensing interactive games. The Agreements
grant the Company exclusive rights to use and distribute the online gaming content in North America. Each of the Content Providers is
committed to developing a minimum number of games for the Company’s exclusive use over the five-year term, subject to extensions,
of the respective Agreement. In exchange, the Company is required to pay fixed fees, totaling $ 48.5 8.5 On January 27, 2022,
the Company served a termination notice, for cause, to a Content Provider as certain conditions precedent associated with the completion
of contractual obligations had not been satisfied by the agreed upon period in 2021. In accordance with the agreement, termination
for cause results in a return of the initial payment of $ 3.5 3.0 3.5 The Agreement for the
remaining Content Provider provides that the games software will reside and be deployed from the suppliers’ remote gaming servers.
Although the Company could run the games software on its platform, the Company does not have the contractual right to take possession
of the software and ownership of the software does not transfer to the Company. The Company is accounting for the hosting arrangement
as service contract. Total fixed service fees under the remaining Agreement, net of payments received from the Content Provider,
will be expensed ratably over the term of the Agreement commencing upon initial access to the remote gaming servers. Any variable payments
required upon reaching certain revenue milestones to the Content Provider will be expensed in the period incurred. The Company received
access to one of the remote gaming servers in December 2021 and expensed service fees of $ 0.5
million to cost of revenue in the consolidated statement
of operations for the year ended December 31, 2021. At December 31, 2021, the Company had prepaid services fees of $ 5.1
million in other assets in the consolidated
balance sheet. The
Company expects to make fixed payments totaling $ 10.0 5.0 Chile
VAT Coolbet’s
B2C casino and sports-betting platform is accessible in Chile. Since June 1, 2020, foreign digital service suppliers that provide services
to individuals in Chile have been required to register for value-added tax (VAT) purposes. In December 2021, the Chilean Tax Administration
issued a general resolution as a response to another iGaming platform operator stating the Tax Administration’s position that fees
paid by users for entertainment services provided through online gaming and betting platforms are subject to VAT in Chile. Comprehensive
legislation for online gambling was filed in Chile’s Chamber of Deputies on March 7, 2022, which would allow for an unlimited number
of licenses to be granted by Chile’s national casino gaming authority. The Company will continue to engage with the Chilean Tax
Administration on the VAT matter while monitoring the status of the proposed online gambling legislation. The Company does not believe
a liability is probable as the application of VAT on customer deposits would be unreasonable due to the nature of Coolbet’s operations. GAN
LIMITED NOTES
TO CONSOLIDATED FINANCIAL STATEMENTS (in
thousands, except share and per share amou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1 — SUBSEQUENT EVENTS On January 27, 2022,
the Company served a termination notice to a Content Provider as certain conditions precedent associated with the certification of their
remote gaming server had not been satisfied pursuant to the terms of the agreement in the period ended December 31, 2021. See Note 20
for further discussion. On April 5,
2022, the Company amended and restated its arrangement with a separate Content Provider. In accordance with the restated
arrangement, the Company obtained the contractual right to lease the remote gaming servers from the Content Provider for the
duration of the arrangement and amended other commercial terms. The total fixed fees remaining under the arrangement total $ 25.0 10.0 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120</v>
      </c>
      <c r="C3" s="7" t="n">
        <v>100</v>
      </c>
    </row>
    <row r="4">
      <c r="A4" s="4" t="inlineStr">
        <is>
          <t>Ordinary shares, par value (in dollars per share)</t>
        </is>
      </c>
      <c r="B4" s="8" t="n">
        <v>0.01</v>
      </c>
      <c r="C4" s="8" t="n">
        <v>0.01</v>
      </c>
    </row>
    <row r="5">
      <c r="A5" s="4" t="inlineStr">
        <is>
          <t>Ordinary shares, authorized (in shares)</t>
        </is>
      </c>
      <c r="B5" s="6" t="n">
        <v>100000000</v>
      </c>
      <c r="C5" s="6" t="n">
        <v>100000000</v>
      </c>
    </row>
    <row r="6">
      <c r="A6" s="4" t="inlineStr">
        <is>
          <t>Ordinary shares, outstanding (in shares)</t>
        </is>
      </c>
      <c r="B6" s="6" t="n">
        <v>42250743</v>
      </c>
      <c r="C6" s="6" t="n">
        <v>36635362</v>
      </c>
    </row>
    <row r="7">
      <c r="A7" s="4" t="inlineStr">
        <is>
          <t>Ordinary shares, issued (in shares)</t>
        </is>
      </c>
      <c r="B7" s="6" t="n">
        <v>42250743</v>
      </c>
      <c r="C7" s="6" t="n">
        <v>36635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GAN
LIMITED NOTES
TO CONSOLIDATED FINANCIAL STATEMENTS (in
thousands, except share and per share amounts) </t>
        </is>
      </c>
    </row>
    <row r="5">
      <c r="A5" s="4" t="inlineStr">
        <is>
          <t>Principles of Consolidation</t>
        </is>
      </c>
      <c r="B5" s="4" t="inlineStr">
        <is>
          <t xml:space="preserve">Principles
of Consolidation The
consolidated financial statements include the results
of the Parent and its wholly-owned subsidiaries. All intercompany accounts and transactions have been eliminated in consolidation. </t>
        </is>
      </c>
    </row>
    <row r="6">
      <c r="A6" s="4" t="inlineStr">
        <is>
          <t>Foreign Currency Translation and Transactions</t>
        </is>
      </c>
      <c r="B6" s="4" t="inlineStr">
        <is>
          <t xml:space="preserve">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Gains
and losses arising from transactions denominated in a currency other than the functional currency are included in general and administrative
expense in the consolidated statements of operations as incurred. Foreign currency transaction and remeasurement gains and losses were
a net gain (loss) of $ 993
and $( 207 )
for the years ended December 31, 2021 and 2020, respectively. </t>
        </is>
      </c>
    </row>
    <row r="7">
      <c r="A7" s="4" t="inlineStr">
        <is>
          <t>Concentration of Credit Risk</t>
        </is>
      </c>
      <c r="B7" s="4" t="inlineStr">
        <is>
          <t xml:space="preserve">Concentration
of Credit Risk Financial
instruments that potentially subject the Company to concentration of credit risk consist primarily of its cash and trade
receivables. The Company holds cash deposits in foreign countries, primarily in Northern Europe and Latin America, of
approximately $ 35.4 million,
which are subject to local banking laws and may bear higher or lower risk than cash deposited in the United States. Cash held in the
United States is maintained in a major financial institution in excess of federally insured limits. As part of our cash management
processes, the Company performs periodic evaluations of the credit standing of the financial institutions and we have not
sustained any credit losses from instruments held at these financial institutions. Additionally, the Company maintains an allowance
for potential credit losses, but historically has not experienced any significant losses related to individual customers or groups
of customers in any particular geographic area. </t>
        </is>
      </c>
    </row>
    <row r="8">
      <c r="A8" s="4" t="inlineStr">
        <is>
          <t>Risks and Uncertainties – COVID-19</t>
        </is>
      </c>
      <c r="B8" s="4" t="inlineStr">
        <is>
          <t xml:space="preserve">Risks
and Uncertainties – COVID-19 The
coronavirus disease 2019 (“COVID-19”) pandemic, which was declared a national emergency in the United States in March 2020,
significantly impacted the economic conditions and financial markets around the world. The closure of land-based casinos, social distancing,
shelter-in-place, and similar restrictions implemented in response to the COVID-19 pandemic led to an increase in the Company’s
existing and new player activity in its online iGaming offerings as compared to historic trends, primarily at the start of the second
quarter of 2020. Player activity in connection with the iGaming business has generally returned to pre-pandemic levels following the
re-opening of land-based casinos and easing of local restrictions. The
ultimate impact of the pandemic on the Company’s future operating results is unknown and will depend, in part, on the length of
time COVID-19 disruptions exist and the subsequent behavior of players after restrictions are fully lifted. A recurrence of COVID-19
cases or an emergence of additional variants could adversely impact the Company’s future financial results, though results from
the Company’s iGaming business may partially offset any potential reduction to the Company’s sports betting transactions
resulting from the suspension or cancellation of sporting events. The Company has considered the impact of COVID-19 on its accounting
policies, judgments and estimates as part of the preparation of these consolidated financial statements. Management
and the Board of Directors are monitoring the impacts of COVID-19 on the Company’s operations and have not identified any major
operational challenges through the date of issuance of these consolidated financial statements. The Company has not experienced significant
impacts to its liquidity to date. COVID-19 may impact the Company’s ability to access capital to the extent it affects the U.S.
capital markets. The Company has assessed the extent to which COVID-19 has impacted events after the reporting date and has not identified
additional items to disclose as a result. GAN
LIMITED NOTES
TO CONSOLIDATED FINANCIAL STATEMENTS (in
thousands, except share and per share amounts) </t>
        </is>
      </c>
    </row>
    <row r="9">
      <c r="A9" s="4" t="inlineStr">
        <is>
          <t>Revenue Recognition</t>
        </is>
      </c>
      <c r="B9" s="4" t="inlineStr">
        <is>
          <t xml:space="preserve">Revenue
Recognition Revenue
from B2B Operations The
Company’s revenue from its B2B operations are primarily from its internet gaming Software-as-a-Service platform, GameSTACK, that
its customers use to provide real money internet gambling (“RMiG”), online sports gaming and simulated internet
gaming (“SIM”)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it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The
Company’s promise to provide the RMiG SaaS
platform and content licensing services on the hosted software is a single performance obligation. This performance obligation is recognized
over time, as the Company provides services to its customer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support services to the customer over a period of time, as well as provide marketing services,
and not a specified amount of services. The series of distinct services represents a single performance obligation that is satisfied
over time. Purchases
of virtual credits within a transaction period on the SIM platform, generally a monthly convention, are earned at a point in time,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Company receives fees for the purchases of in-game virtual credit made by end-users
and remits payment to the SIM customer for their share of the SIM revenues. At December 31, 2021 and 2020, the Company has recorded a
liability due to its customers for their share of the fees of $ 2,171 2,520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solidated statements
of operations. When the customer directs the Company to procure third-party game content, the Company determined it is deemed an agent
for providing such game content, and therefore, records the revenue, net of the costs of content license fees, in the consolidated statements
of operations. GAN
LIMITED NOTES
TO CONSOLIDATED FINANCIAL STATEMENTS (in
thousands, except share and per share amounts) The
Company also provides development services for ongoing development services to provide updates to the RMiG platforms for enhanced
functionality or customization. Ongoing development services are typically billed monthly, at a daily rate, for services performed.
Revenue from RMiG platform development services are considered additional distinct promises to the customer as they access the platform
in a single-tenant architecture, the added features provide new, discrete capabilities independent of the original features and provide
independent value to the customer. Revenue is recognized over time as the Company performs the services. Revenue is measured using
an input method based on effort expended, which uses direct labor hours incurred. As the performance obligation relates to the provision
of development services over time, this method best reflects the transfer of control as the Company performs. In customer contracts that
require a portion of the consideration to be received in advance, at the commencement of the contract, such advance payment is initially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The
Company generates revenue from time to time from the licensing of its U.S. patent, which governs the linkage of on-property reward cards
to their counterpart internet gaming accounts together with bilateral transmission of reward points between the internet gam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GAN
LIMITED NOTES
TO CONSOLIDATED FINANCIAL STATEMENTS (in
thousands, except share and per share amounts) Revenue
from Gaming Operations The
Company operates the B2C gaming site www.coolbet.com outside of the U.S., which i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2,7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t>
        </is>
      </c>
    </row>
    <row r="10">
      <c r="A10" s="4" t="inlineStr">
        <is>
          <t>Sales and Marketing</t>
        </is>
      </c>
      <c r="B10" s="4" t="inlineStr">
        <is>
          <t xml:space="preserve">Sales
and Marketing Sales
and marketing expense primarily consists of general marketing and advertising costs, B2C user acquisition expenses and personnel costs
within our sales and marketing functions. Sales and marketing costs are expensed as incurred. </t>
        </is>
      </c>
    </row>
    <row r="11">
      <c r="A11" s="4" t="inlineStr">
        <is>
          <t>Content Licensing Fees</t>
        </is>
      </c>
      <c r="B11" s="4" t="inlineStr">
        <is>
          <t xml:space="preserve">Content
Licensing Fees Content
licensing fees are paid to third parties for gaming content which are expensed as incurred. Content licensing fees are calculated as
a percentage of net gaming revenues in respect of the third-party games, as stipulated in the third-party agreements. GAN
LIMITED NOTES
TO CONSOLIDATED FINANCIAL STATEMENTS (in
thousands, except share and per share amounts) </t>
        </is>
      </c>
    </row>
    <row r="12">
      <c r="A12" s="4" t="inlineStr">
        <is>
          <t>Share-based Compensation</t>
        </is>
      </c>
      <c r="B12" s="4" t="inlineStr">
        <is>
          <t xml:space="preserve">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tock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t>
        </is>
      </c>
    </row>
    <row r="13">
      <c r="A13" s="4" t="inlineStr">
        <is>
          <t>Loss Per Share, Basic and Diluted</t>
        </is>
      </c>
      <c r="B13" s="4" t="inlineStr">
        <is>
          <t xml:space="preserve">Loss
Per Share, Basic and Diluted Basic
loss per share is calculated by dividing the net loss by the weighted average number of ordinary shares outstanding during the year.
In periods of loss, basic and diluted per share information are the same. </t>
        </is>
      </c>
    </row>
    <row r="14">
      <c r="A14" s="4" t="inlineStr">
        <is>
          <t>Cash</t>
        </is>
      </c>
      <c r="B14" s="4" t="inlineStr">
        <is>
          <t xml:space="preserve">Cash Cash
is comprised of cash held at the bank and third-party service providers. The Company is required to maintain compensating
cash balances to satisfy its liabilities to users. Such balances are included within cash in the consolidated balance sheets and are
not subject to creditor claims. At December 31, 2021 the related liabilities to users was $ 8,984 . </t>
        </is>
      </c>
    </row>
    <row r="15">
      <c r="A15" s="4" t="inlineStr">
        <is>
          <t>Accounts Receivables, net</t>
        </is>
      </c>
      <c r="B15" s="4" t="inlineStr">
        <is>
          <t xml:space="preserve">Accounts
Receivables, net Accounts
receivable are stated at invoiced amounts and are unsecured, non-interest bearing and generally have 30-day payment terms. The
Company maintains an allowance for doubtful accounts that reduces receivables to amounts expected to be collected. Management estimates
the allowance for doubtful accounts by assessing the probability of non-payment of the receivable. This probability is then multiplied
by the amount of the expected loss arising from default to determine the lifetime expected credit loss for the account receivable. Balances
are reviewed for collectability on an individual basis as well as by reference to the extent that they become overdue. The Company considers
factors such as delinquency in payment, financial difficulties, payment history of the debtor as well as certain forward-looking macroeconomic
indicators in the countries in which the Company and its customers operate, including inflation, gross domestic product and unemployment,
as well as the impact of COVID-19. On confirmation that the account receivable will not be collected, the gross carrying value of the
asset is written off against the related allowance for doubtful accounts. The provision for credit losses on accounts receivable is recorded
in general and administrative expense in the consolidated statements of operations. GAN
LIMITED NOTES
TO CONSOLIDATED FINANCIAL STATEMENTS (in
thousands, except share and per share amounts) The
activity in the allowance for doubtful accounts was as follows: SCHEDULE
OF ALLOWANCE FOR DOUBTFUL ACCOUNTS
2021 2020
Year Ended December 31,
2021 2020
Beginning balance $ 100 $ 103
Provision for expected credit losses 246 (3 )
Write-offs, net of recoveries (226 ) —
Ending balance $ 120 $ 100 </t>
        </is>
      </c>
    </row>
    <row r="16">
      <c r="A16" s="4" t="inlineStr">
        <is>
          <t>Property and Equipment, net</t>
        </is>
      </c>
      <c r="B16" s="4" t="inlineStr">
        <is>
          <t xml:space="preserve">Property
and Equipment, net Property
and equipment are stated at cost less accumulated depreciation. Depreciation is generally computed on a straight-line basis over the
estimated useful lives of the assets. Maintenance and repairs are charged to expense in the period they are incurred. When items of property
or equipment are sold or retired, the related cost and accumulated depreciation are removed from the accounts, and any gain or loss is
included in the statement of operations. </t>
        </is>
      </c>
    </row>
    <row r="17">
      <c r="A17" s="4" t="inlineStr">
        <is>
          <t>Capitalized Software Development Costs, net</t>
        </is>
      </c>
      <c r="B17" s="4" t="inlineStr">
        <is>
          <t xml:space="preserve">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five years </t>
        </is>
      </c>
    </row>
    <row r="18">
      <c r="A18" s="4" t="inlineStr">
        <is>
          <t>Goodwill</t>
        </is>
      </c>
      <c r="B18" s="4" t="inlineStr">
        <is>
          <t xml:space="preserve">Goodwill
Goodwill
represents the excess of the fair value of the consideration transferred over the estimated fair values of the identifiable assets acquired
and liabilities assumed on the acquisition date. As disclosed in Note 4, the Company has recorded goodwill primarily from its acquisition
of Coolbet. Goodwill is not amortized, but rather is reviewed for impairment annually (as of October 1st) or more frequently if facts
or circumstances indicate that it is more-likely-than-not the fair value of a reporting unit may be below its carrying amount. The
Company has determined that it has two reporting units: B2C and B2B. In its goodwill impairment testing,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using discounted cash flow analysis. GAN
LIMITED NOTES
TO CONSOLIDATED FINANCIAL STATEMENTS (in
thousands, except share and per share amounts) </t>
        </is>
      </c>
    </row>
    <row r="19">
      <c r="A19" s="4" t="inlineStr">
        <is>
          <t>Long-lived Assets</t>
        </is>
      </c>
      <c r="B19" s="4" t="inlineStr">
        <is>
          <t xml:space="preserve">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Acquired
in-process technology consists of a proprietary technical platform. The Company reviews the in-process technology for impairment at least
annually or more frequently if an event occurs creating the potential for impairment, until such time as the in-process technology efforts
are completed. When completed, the developed technology will be amortized over its estimated useful life based on an amortization method
that reflects the pattern in which the economic benefits of the intangible assets are consumed or otherwise realized. The integrated
technology is expected to be completed in the fourth quarter of 2022.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t>
        </is>
      </c>
    </row>
    <row r="20">
      <c r="A20" s="4" t="inlineStr">
        <is>
          <t>Liabilities to Users</t>
        </is>
      </c>
      <c r="B20" s="4" t="inlineStr">
        <is>
          <t xml:space="preserve">Liabilities
to Users The
Company records liabilities for user account balances. User account balances consist of user deposits, promotional awards and user winnings
less user withdrawals and user losses. </t>
        </is>
      </c>
    </row>
    <row r="21">
      <c r="A21" s="4" t="inlineStr">
        <is>
          <t>Deferred Offering Costs</t>
        </is>
      </c>
      <c r="B21" s="4" t="inlineStr">
        <is>
          <t xml:space="preserve">Deferred
Offering Costs Deferred
offering costs, consisting primarily of legal, accounting and other direct and incremental fees and costs related to the Company’s
public offerings, are deferred in the period in which the offering is deemed probable. These costs were offset against such proceeds
received from the offerings upon the closing of the offering (refer to Note 10 – Shareholders’ Equity). </t>
        </is>
      </c>
    </row>
    <row r="22">
      <c r="A22" s="4" t="inlineStr">
        <is>
          <t>Business Combinations</t>
        </is>
      </c>
      <c r="B22" s="4" t="inlineStr">
        <is>
          <t xml:space="preserve">Business
Combinations Business
combinations are accounted for using the acquisition method at the acquisition date, which is the date on which control is transferred
to the Company. The cost of an acquisition is measured as the aggregate of the consideration transferred, measured at acquisition date
fair value. Identifiable assets acquired, liabilities assumed, and any noncontrolling interest in the acquiree is recognized at their
acquisition-date fair values at the acquisition date. The excess of the consideration transferred over the fair value of the net identifiable
assets acquired is recorded as goodwill. Acquisition-related costs are expensed as incurred within general and administrative expense. GAN
LIMITED NOTES
TO CONSOLIDATED FINANCIAL STATEMENTS (in
thousands, except share and per share amounts) </t>
        </is>
      </c>
    </row>
    <row r="23">
      <c r="A23" s="4" t="inlineStr">
        <is>
          <t>Legal Contingencies and Litigation Accruals</t>
        </is>
      </c>
      <c r="B23" s="4" t="inlineStr">
        <is>
          <t xml:space="preserve">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t>
        </is>
      </c>
    </row>
    <row r="24">
      <c r="A24" s="4" t="inlineStr">
        <is>
          <t>Income Taxes</t>
        </is>
      </c>
      <c r="B24" s="4" t="inlineStr">
        <is>
          <t xml:space="preserve">Income
Taxes The
Company is subject to income taxes in the United States, U.K., Bulgaria, Israel, and Malta. The Company records an income tax expense
(benefit) for the anticipated tax consequences of the reported results of operations using the asset and liability method. Under this
method, deferred income tax assets and liabilities are recognized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effect on deferred income tax of a change in tax rates are recorded in the
period of the enactment. Deferred tax assets are reduced, through a valuation allowance, if necessary, by the amount of such benefits
that are not expected to be realized based on current available evidence. In evaluating the Company’s ability to recover deferred
tax assets in the jurisdiction from which they arise, all available positive and negative evidence is considered, including results of
recent operations, scheduled reversals of deferred tax liabilities, projected future taxable income, and tax-planning strategies. The
Company records a valuation allowance to reduce its deferred tax assets to the net amount that it believes is more likely than not to
be realized. The
Company recognizes tax benefits from uncertain tax positions only if management believes that it is more likely than not that the tax
position will be sustained on examination by the taxing authorities based on the technical merits of the position. Although the Company
believes that it has adequately provided for uncertain tax positions, no assurance can be given that the final tax outcome of these matters
would not be materially different. Adjustments are made when facts and circumstances change, such as the closing of a tax audit or the
refinement of an estimate. To the extent that the final tax outcome of these matters is different than the amounts recorded, such differences
would affect the provision for income taxes in the period in which such determination is made and could have a material impact on the
Company’s financial condition and operating results. The Company recognizes penalties and interest related to income tax matters
in income tax expense. </t>
        </is>
      </c>
    </row>
    <row r="25">
      <c r="A25" s="4" t="inlineStr">
        <is>
          <t>Segments</t>
        </is>
      </c>
      <c r="B25" s="4" t="inlineStr">
        <is>
          <t xml:space="preserve">Segments The
Company operates in two operating segments, B2B and B2C. Operating segments are defined as components of an enterprise where separate
financial information is evaluated regularly by the chief operating decision maker (“CODM”) in deciding how to allocate resources
and assess the Company’s performance. The Company’s CODM is the Chief Executive Officer. The CODM allocates resources and
assesses performance based upon discrete financial information at the operating segment level. </t>
        </is>
      </c>
    </row>
    <row r="26">
      <c r="A26" s="4" t="inlineStr">
        <is>
          <t>Reclassifications of Prior Period Amounts</t>
        </is>
      </c>
      <c r="B26" s="4" t="inlineStr">
        <is>
          <t xml:space="preserve">Reclassifications
of Prior Period Amounts Certain
prior period amounts have been reclassified to conform to the current period presentation. Specifically, due to the Coolbet acquisition
in 2021, the Company reclassified certain balances that were previously presented in separate balance sheet captions to other current
assets, other assets, accrued expenses, other current liabilities and other liabilities in the consolidated balance sheet as of December
31, 2020. These reclassifications had no impact on previously disclosed amounts for current assets, current liabilities, total assets
and total liabilities. </t>
        </is>
      </c>
    </row>
    <row r="27">
      <c r="A27" s="4" t="inlineStr">
        <is>
          <t>Recently Issued Accounting Pronouncements</t>
        </is>
      </c>
      <c r="B27" s="4" t="inlineStr">
        <is>
          <t>Recently
Issued Accounting Pronouncements In
October 2021, the Financial Accounting Standards Board issued Accounting Standards Update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 xml:space="preserve">The
activity in the allowance for doubtful accounts was as follows: SCHEDULE
OF ALLOWANCE FOR DOUBTFUL ACCOUNTS
2021 2020
Year Ended December 31,
2021 2020
Beginning balance $ 100 $ 103
Provision for expected credit losses 246 (3 )
Write-offs, net of recoveries (226 ) —
Ending balance $ 12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CONSIDERATION TRANSFERRED</t>
        </is>
      </c>
      <c r="B4" s="4" t="inlineStr">
        <is>
          <t>Fair
value of the consideration transferred: SUMMARY OF CONSIDERATION TRANSFERRED
Cash paid to Vincent Group shareholders $ 111,168
Restricted ordinary shares issued to Vincent Group shareholders (1) 106,683
Replacement equity-based awards to holders of Vincent Group equity-based awards (2) 297
Total $ 218,148
(1) The share consideration
represents 5,260,516 20.28
(2) The replacement
equity-based awards consist of options to purchase 67,830</t>
        </is>
      </c>
    </row>
    <row r="5">
      <c r="A5" s="4" t="inlineStr">
        <is>
          <t>SUMMARY OF FAIR VALUES OF ASSETS ACQUIRED AND LIABILITIES ASSUMED</t>
        </is>
      </c>
      <c r="B5" s="4" t="inlineStr">
        <is>
          <t xml:space="preserve">Recognized
amounts of identifiable assets acquired and liabilities assumed at fair value: SUMMARY OF FAIR VALUES OF ASSETS ACQUIRED AND LIABILITIES ASSUMED
Cash $ 18,714
Prepaid expenses and other current assets 1,512
Property and equipment 343
Operating lease right-of-use assets 416
Intangible assets 50,570
Other assets 73
Accounts payable (1,182 )
Liabilities to users (5,373 )
Other current liabilities (2,097 )
Operating lease liabilities (167 )
Deferred income taxes (2,373 )
Noncurrent operating lease liabilities (231 )
Total identifiable net assets 60,205
Goodwill 157,943
Total identifiable assets acquired and liabilities
assumed including goodwill, net $ 218,148 </t>
        </is>
      </c>
    </row>
    <row r="6">
      <c r="A6" s="4" t="inlineStr">
        <is>
          <t>SUMMARY OF INTANGIBLE ASSETS ACQUIRED</t>
        </is>
      </c>
      <c r="B6" s="4" t="inlineStr">
        <is>
          <t xml:space="preserve">Identifiable
intangible assets acquired as part of the acquisition, including their respective expected useful lives, were as follows: SUMMARY OF INTANGIBLE ASSETS ACQUIRED
Estimated useful
life (in years) Fair Value
Developed technology 3 $ 29,600
In-process developed technology — 8,800
Customer relationships 3 5,900
Trade names and trademarks 10 5,800
Gaming licenses various 470
$ 50,570 </t>
        </is>
      </c>
    </row>
    <row r="7">
      <c r="A7" s="4" t="inlineStr">
        <is>
          <t>PRO FORMA OPERATING RESULTS</t>
        </is>
      </c>
      <c r="B7" s="4" t="inlineStr">
        <is>
          <t xml:space="preserve"> PRO FORMA OPERATING RESULTS
Year Ended December 31, 2020
Revenue $ 68,952
Net loss (27,760 )
Loss per share, basic and diluted (0.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is recorded in other assets in the consolidated balance sheets at December 31, 2021 and 2020 and consisted of the following: SCHEDULE OF PROPERTY AND EQUIPMENT
Estimated December 31,
Useful Life 2021 2020
Fixtures, fittings and equipment 3 5 years $ 2,935 $ 1,277
Platform hardware 5 years 2,054 1,534
Total property and equipment, cost 4,989 2,811
Less: accumulated depreciation (2,444 ) (1,491 )
Total $ 2,545 $ 1,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NET (Tables)</t>
        </is>
      </c>
      <c r="B1" s="2" t="inlineStr">
        <is>
          <t>12 Months Ended</t>
        </is>
      </c>
    </row>
    <row r="2">
      <c r="B2" s="2" t="inlineStr">
        <is>
          <t>Dec. 31, 2021</t>
        </is>
      </c>
    </row>
    <row r="3">
      <c r="A3" s="3" t="inlineStr">
        <is>
          <t>Research and Development [Abstract]</t>
        </is>
      </c>
    </row>
    <row r="4">
      <c r="A4" s="4" t="inlineStr">
        <is>
          <t>SCHEDULE OF CAPITALIZED COMPUTER SOFTWARE COSTS, NET</t>
        </is>
      </c>
      <c r="B4" s="4" t="inlineStr">
        <is>
          <t xml:space="preserve">Capitalized
software development costs, net at December 31, 2021 and 2020 consisted of the following: SCHEDULE OF CAPITALIZED COMPUTER SOFTWARE COSTS, NET
2021 2020
December 31,
2021 2020
Capitalized software development costs $ 26,127 $ 26,507
Development in progress 5,910 2,641
Total capitalized software development, cost 32,037 29,148
Less: accumulated amortization (17,607 ) (22,500 )
Total $ 14,430 $ 6,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changes in the carrying amount of goodwill, by segment, for the year ended December 31, 2021 were as follows: SCHEDULE OF GOODWILL
B2B B2C Total
Balance at January 1, 2021 $ — $ — $ —
Goodwill acquired in Coolbet acquisition (Note 4) 67,547 92,138 159,685
Goodwill acquired in Silverback Gaming acquisition (Note 4) 270 — 270
Reallocation of goodwill (1) 10,859 (10,859 ) —
Measurement period adjustments (Note 4) (856 ) (886 ) (1,742 )
Effect of foreign currency translation (5,590 ) (6,481 ) (12,071 )
Balance at December 31, 2021 $ 72,230 $ 73,912 $ 146,142
(1) During the third
quarter of 2021, the preliminary allocation of goodwill was refined to allocate the goodwill between the segments based on each reporting
unit’s estimated relative enterprise value, and their respective acquired assets and assumed liabilities. The acquired assets include
intangible assets that are expected to be used within the Company’s B2C and B2B segments.</t>
        </is>
      </c>
    </row>
    <row r="5">
      <c r="A5" s="4" t="inlineStr">
        <is>
          <t>SCHEDULE OF FINITE-LIVED INTANGIBLE ASSETS</t>
        </is>
      </c>
      <c r="B5" s="4" t="inlineStr">
        <is>
          <t xml:space="preserve">Definite-lived
intangible assets, net consisted of the following: SCHEDULE OF FINITE-LIVED INTANGIBLE ASSETS
Weighted December 31, 2021
Average Amortization Period Gross Carrying Amount Accumulated Amortization Net Carrying Amount
Developed technology 3.0 $ 27,390 $ (9,130 ) $ 18,260
In-process technology — 8,142 — 8,142
Customer relationships 3.0 5,460 (1,820 ) 3,640
Trade names and trademarks 10.0 5,699 (882 ) 4,817
Gaming licenses 6.4
years 2,219 (1,185 ) 1,034
$ 48,910 $ (13,017 ) $ 35,893
Weighted December 31, 2020
Average Amortization Period Gross Carrying Amount Accumulated Amortization Net Carrying Amount
Trade names and trademarks 3.0 $ 343 $ (343 ) $ —
Gaming licenses 5.3 1,366 (898 ) 468
$ 1,709 $ (1,241 ) $ 468 </t>
        </is>
      </c>
    </row>
    <row r="6">
      <c r="A6" s="4" t="inlineStr">
        <is>
          <t>SCHEDULE OF FINITE-LIVED INTANGIBLE ASSETS, FUTURE AMORTIZATION EXPENSE</t>
        </is>
      </c>
      <c r="B6" s="4" t="inlineStr">
        <is>
          <t xml:space="preserve">Estimated
amortization expense for the next five years is as follows: SCHEDULE OF FINITE-LIVED INTANGIBLE ASSETS, FUTURE AMORTIZATION EXPENSE
Amount
2022 $ 11,835
2023 11,779
2024 656
2025 643
2026 588
Thereafter 10,3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SCHEDULE OF ACCRUED EXPENSES
2021 2020
December 31,
2021 2020
Content license fees $ 2,402 $ 1,984
Sales taxes 1,400 756
Income taxes 245 17
Other 622 606
Total $ 4,669 $ 3,3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Other
current liabilities consisted of the following: SCHEDULE OF OTHER CURRENT LIABILITIES
2021 2020
December 31,
2021 2020
Revenue share due to SIM customers $ 2,171 $ 2,520
Operating lease liabilities 472 262
Contract liabilities 261 1,083
Other 247 202
Total $ 3,151 $ 4,0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OPTION ACTIVITY</t>
        </is>
      </c>
      <c r="B4" s="4" t="inlineStr">
        <is>
          <t xml:space="preserve">A
summary of the share option activity as of and for the year ended December 31, 2021 is as follows: SCHEDULE OF SHARE-BASED COMPENSATION, OPTION ACTIVITY
Number of Shares Weighted Average Exercise Price Weighted Average Contractual Term Aggregate Intrinsic Value
Outstanding at December 31, 2020 3,061,859 $ 8.06 8.50 $ 37,410
Granted 1,798,140 21.62
Exercised (289,480 ) 2.93
Forfeited/expired or cancelled (432,304 ) 21.34
Outstanding at December 31, 2021 4,138,215 $ 13.05 8.05 $ 11,229
Options exercisable at December 31, 2021 2,005,666 $ 5.38 7.17 $ 10,730 </t>
        </is>
      </c>
    </row>
    <row r="5">
      <c r="A5" s="4" t="inlineStr">
        <is>
          <t>SCHEDULE OF SHARE-BASED COMPENSATION, FAIR VALUE ASSUMPTIONS</t>
        </is>
      </c>
      <c r="B5" s="4" t="inlineStr">
        <is>
          <t xml:space="preserve"> SCHEDULE OF SHARE-BASED COMPENSATION, FAIR VALUE ASSUMPTIONS
2021 2020
Year Ended
2021 2020
Expected share price volatility 58.84 % 65.80 %
Expected term (in years) 4.80 4.90
Risk-free interest rate 0.74 % 0.32 %
Dividend yield 0 % 0 %</t>
        </is>
      </c>
    </row>
    <row r="6">
      <c r="A6" s="4" t="inlineStr">
        <is>
          <t>SCHEDULE OF SHARE BASED COMPENSATION, UNIT ACTIVITY</t>
        </is>
      </c>
      <c r="B6" s="4" t="inlineStr">
        <is>
          <t xml:space="preserve">A
summary of the restricted share unit activity as of and for the year ended December 31, 2021 is as follows: SCHEDULE OF SHARE BASED COMPENSATION, UNIT ACTIVITY
Number of Shares Weighted
Average Grant Date Fair Value
Outstanding at December 31, 2020 — $ —
Granted 386,498 11.23
Vested (17,358 ) 20.74
Forfeited/expired or cancelled — —
Outstanding at December 31, 2021 369,140 $ 10.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NET (Tables)</t>
        </is>
      </c>
      <c r="B1" s="2" t="inlineStr">
        <is>
          <t>12 Months Ended</t>
        </is>
      </c>
    </row>
    <row r="2">
      <c r="B2" s="2" t="inlineStr">
        <is>
          <t>Dec. 31, 2021</t>
        </is>
      </c>
    </row>
    <row r="3">
      <c r="A3" s="3" t="inlineStr">
        <is>
          <t>Other Income and Expenses [Abstract]</t>
        </is>
      </c>
    </row>
    <row r="4">
      <c r="A4" s="4" t="inlineStr">
        <is>
          <t>SCHEDULE OF OTHER (INCOME) LOSS, NET</t>
        </is>
      </c>
      <c r="B4" s="4" t="inlineStr">
        <is>
          <t xml:space="preserve">Other (income) loss, net consisted of
the following: SCHEDULE
OF OTHER (INCOME) LOSS, NET
2021 2020
Year Ended December 31,
2021 2020
Interest expense (1) $ 2 $ 395
Interest income (32 ) (3 )
Other income (378 ) —
Total other (income) loss, net $ (408 ) $ 392
(1) Interest expense includes interest on a related party loan of $ 385
GAN
LIMITED NOTES
TO CONSOLIDATED FINANCIAL STATEMENTS (in
thousands, except share and per share amou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Income Statement [Abstract]</t>
        </is>
      </c>
    </row>
    <row r="4">
      <c r="A4" s="4" t="inlineStr">
        <is>
          <t>Revenue</t>
        </is>
      </c>
      <c r="C4" s="7" t="n">
        <v>124163</v>
      </c>
      <c r="D4" s="7" t="n">
        <v>35159</v>
      </c>
    </row>
    <row r="5">
      <c r="A5" s="3" t="inlineStr">
        <is>
          <t>Operating costs and expenses</t>
        </is>
      </c>
    </row>
    <row r="6">
      <c r="A6" s="4" t="inlineStr">
        <is>
          <t>Cost of revenue</t>
        </is>
      </c>
      <c r="B6" s="4" t="inlineStr">
        <is>
          <t>[1]</t>
        </is>
      </c>
      <c r="C6" s="6" t="n">
        <v>41373</v>
      </c>
      <c r="D6" s="6" t="n">
        <v>10471</v>
      </c>
    </row>
    <row r="7">
      <c r="A7" s="4" t="inlineStr">
        <is>
          <t>Sales and marketing</t>
        </is>
      </c>
      <c r="C7" s="6" t="n">
        <v>22266</v>
      </c>
      <c r="D7" s="6" t="n">
        <v>5046</v>
      </c>
    </row>
    <row r="8">
      <c r="A8" s="4" t="inlineStr">
        <is>
          <t>Product and technology</t>
        </is>
      </c>
      <c r="C8" s="6" t="n">
        <v>22548</v>
      </c>
      <c r="D8" s="6" t="n">
        <v>11032</v>
      </c>
    </row>
    <row r="9">
      <c r="A9" s="4" t="inlineStr">
        <is>
          <t>General and administrative</t>
        </is>
      </c>
      <c r="B9" s="4" t="inlineStr">
        <is>
          <t>[2]</t>
        </is>
      </c>
      <c r="C9" s="6" t="n">
        <v>48881</v>
      </c>
      <c r="D9" s="6" t="n">
        <v>24825</v>
      </c>
    </row>
    <row r="10">
      <c r="A10" s="4" t="inlineStr">
        <is>
          <t>Impairment</t>
        </is>
      </c>
      <c r="C10" s="6" t="n">
        <v>3500</v>
      </c>
      <c r="D10" s="4" t="inlineStr">
        <is>
          <t xml:space="preserve"> </t>
        </is>
      </c>
    </row>
    <row r="11">
      <c r="A11" s="4" t="inlineStr">
        <is>
          <t>Depreciation and amortization</t>
        </is>
      </c>
      <c r="C11" s="6" t="n">
        <v>16808</v>
      </c>
      <c r="D11" s="6" t="n">
        <v>3257</v>
      </c>
    </row>
    <row r="12">
      <c r="A12" s="4" t="inlineStr">
        <is>
          <t>Total operating costs and expenses</t>
        </is>
      </c>
      <c r="C12" s="6" t="n">
        <v>155376</v>
      </c>
      <c r="D12" s="6" t="n">
        <v>54631</v>
      </c>
    </row>
    <row r="13">
      <c r="A13" s="4" t="inlineStr">
        <is>
          <t>Operating loss</t>
        </is>
      </c>
      <c r="C13" s="6" t="n">
        <v>-31213</v>
      </c>
      <c r="D13" s="6" t="n">
        <v>-19472</v>
      </c>
    </row>
    <row r="14">
      <c r="A14" s="4" t="inlineStr">
        <is>
          <t>Other (income) loss, net</t>
        </is>
      </c>
      <c r="C14" s="6" t="n">
        <v>-408</v>
      </c>
      <c r="D14" s="6" t="n">
        <v>392</v>
      </c>
    </row>
    <row r="15">
      <c r="A15" s="4" t="inlineStr">
        <is>
          <t>Loss before income taxes</t>
        </is>
      </c>
      <c r="C15" s="6" t="n">
        <v>-30805</v>
      </c>
      <c r="D15" s="6" t="n">
        <v>-19864</v>
      </c>
    </row>
    <row r="16">
      <c r="A16" s="4" t="inlineStr">
        <is>
          <t>Income tax expense (benefit)</t>
        </is>
      </c>
      <c r="C16" s="6" t="n">
        <v>-211</v>
      </c>
      <c r="D16" s="6" t="n">
        <v>353</v>
      </c>
    </row>
    <row r="17">
      <c r="A17" s="4" t="inlineStr">
        <is>
          <t>Net loss</t>
        </is>
      </c>
      <c r="C17" s="7" t="n">
        <v>-30594</v>
      </c>
      <c r="D17" s="7" t="n">
        <v>-20217</v>
      </c>
    </row>
    <row r="18">
      <c r="A18" s="4" t="inlineStr">
        <is>
          <t>Loss per share, basic and diluted</t>
        </is>
      </c>
      <c r="C18" s="8" t="n">
        <v>-0.73</v>
      </c>
      <c r="D18" s="8" t="n">
        <v>-0.75</v>
      </c>
    </row>
    <row r="19">
      <c r="A19" s="4" t="inlineStr">
        <is>
          <t>Weighted average ordinary shares outstanding, basic and diluted</t>
        </is>
      </c>
      <c r="C19" s="6" t="n">
        <v>42023327</v>
      </c>
      <c r="D19" s="6" t="n">
        <v>27006058</v>
      </c>
    </row>
    <row r="20"/>
    <row r="21">
      <c r="A21" s="4" t="inlineStr">
        <is>
          <t>[1]</t>
        </is>
      </c>
      <c r="B21" s="4" t="inlineStr">
        <is>
          <t>Excludes
                                            depreciation and amortization expense</t>
        </is>
      </c>
    </row>
    <row r="22">
      <c r="A22" s="4" t="inlineStr">
        <is>
          <t>[2]</t>
        </is>
      </c>
      <c r="B22" s="4" t="inlineStr">
        <is>
          <t>Excludes
                                            depreciation and amortization expense</t>
        </is>
      </c>
    </row>
  </sheetData>
  <mergeCells count="5">
    <mergeCell ref="A1:B2"/>
    <mergeCell ref="C1:D1"/>
    <mergeCell ref="A20:C20"/>
    <mergeCell ref="B21:C21"/>
    <mergeCell ref="B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ANTI-DILUTIVE STOCK EXCLUDED FROM COMPUTATION OF DILUTED EARNINGS PER SHARE</t>
        </is>
      </c>
      <c r="B4" s="4" t="inlineStr">
        <is>
          <t xml:space="preserve"> SCHEDULE OF ANTI-DILUTIVE STOCK EXCLUDED FROM COMPUTATION OF DILUTED EARNINGS PER SHARE
Year Ended December 31,
2021 2020
Share options 4,138,215 3,061,859
Restricted shares 34,436 93,680
Restricted share units 369,140 —
Total 4,541,791 3,155,5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RECOGNIZED IN LINE WITH THE TIMING OF TRANSFER OF SERVICES</t>
        </is>
      </c>
      <c r="B4" s="4" t="inlineStr">
        <is>
          <t xml:space="preserve">The
following table reflects revenue recognized for the
years ended December 31, 2021 and 2020 in line with the timing of transfer of services: SCHEDULE OF REVENUE RECOGNIZED IN LINE WITH THE TIMING OF TRANSFER OF SERVICES
2021 2020
Year Ended December 31,
2021 2020
Revenue from services delivered over time $ 40,926 $ 31,715
Revenue from services delivered at a point in time 83,237 3,444
Total $ 124,163 $ 35,159 </t>
        </is>
      </c>
    </row>
    <row r="5">
      <c r="A5" s="4" t="inlineStr">
        <is>
          <t>SCHEDULE OF CONTRACT WITH CUSTOMERS</t>
        </is>
      </c>
      <c r="B5" s="4" t="inlineStr">
        <is>
          <t>The
following table reflects contract liabilities arising from cash consideration received in advance from customers for the periods presented: SCHEDULE OF CONTRACT WITH CUSTOMERS
2021 2020
Year Ended
2021 2020
Contract liabilities from advance customer payments, beginning of the period $ 1,083 $ 3,023
Contract liabilities from advance customer payments, end of the period (1) 1,874 1,083
Revenue recognized from amounts included in contract liabilities from advance customer payments at the beginning of the period 152 2,360
(1) Contract liabilities from advance customer payments, end
of period consisted of $ 261 1,083 1,6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FINANCIAL INFORMATION FOR REPORTABLE SEGMENTS</t>
        </is>
      </c>
      <c r="B4" s="4" t="inlineStr">
        <is>
          <t>Summarized
financial information by reportable segments for the years ended December 31, 2021 and 2020 is as follows: SCHEDULE OF FINANCIAL INFORMATION FOR REPORTABLE SEGMENTS
B2B B2C Total B2B B2C Total
Year Ended December 31,
2021 2020
B2B B2C Total B2B B2C Total
Revenue $ 45,569 $ 78,594 $ 124,163 $ 35,159 $ — $ 35,159
Cost of revenue (1) 11,600 29,773 41,373 10,471 — 10,471
Segment gross profit $ 33,969 $ 48,821 $ 82,790 $ 24,688 $ — $ 24,688
(1) Excludes
depreciation and amortization expense</t>
        </is>
      </c>
    </row>
    <row r="5">
      <c r="A5" s="4" t="inlineStr">
        <is>
          <t>RECONCILIATION OF CONSOLIDATED SEGMENT PROFIT TO CONSOLIDATED INCOME (LOSS) BEFORE INCOME TAXES</t>
        </is>
      </c>
      <c r="B5" s="4" t="inlineStr">
        <is>
          <t>The
following table presents a reconciliation of segment gross profit to the consolidated loss before income taxes for the years ended December
31, 2021 and 2020: RECONCILIATION OF CONSOLIDATED SEGMENT PROFIT TO CONSOLIDATED INCOME (LOSS) BEFORE INCOME TAXES
2021 2020
Year Ended
2021 2020
Segment gross profit (1) $ 82,790 $ 24,688
Sales and marketing 22,266 5,046
Product and technology 22,548 11,032
General and administrative (1) 48,881 24,825
Impairment 3,500 —
Depreciation and amortization 16,808 3,257
Other (income) loss, net (408 ) 392
Loss before income taxes $ (30,805 ) $ (19,864 )
(1) Excludes
depreciation and amortization expense</t>
        </is>
      </c>
    </row>
    <row r="6">
      <c r="A6" s="4" t="inlineStr">
        <is>
          <t>SCHEDULE OF DISAGGREGATION OF REVENUE BY PRODUCTS AND SERVICES FOR EACH SEGMENT</t>
        </is>
      </c>
      <c r="B6" s="4" t="inlineStr">
        <is>
          <t xml:space="preserve">The
following table disaggregates total revenue by product and services for each segment: SCHEDULE OF DISAGGREGATION OF REVENUE BY PRODUCTS AND SERVICES FOR EACH SEGMENT
Year Ended December 31,
2021 2020
B2B:
Platform and content license fees $ 36,935 $ 26,208
Development services and other 8,634 8,951
Total B2B revenue 45,569 35,159
B2C:
Sportsbook 34,167 —
Casino 41,652 —
Poker 2,775 —
Total B2C revenue 78,594 —
Total revenue $ 124,163 $ 35,159 </t>
        </is>
      </c>
    </row>
    <row r="7">
      <c r="A7" s="4" t="inlineStr">
        <is>
          <t>SCHEDULE OF REVENUE BY LOCATION OF THE CUSTOMER</t>
        </is>
      </c>
      <c r="B7" s="4" t="inlineStr">
        <is>
          <t xml:space="preserve">Revenue
by location of the customer for the years ended December
31, 2021 and 2020 was as follows: SCHEDULE OF REVENUE BY LOCATION OF THE CUSTOMER
2021 2020
Year Ended
2021 2020
United States $ 37,791 $ 29,351
Europe 47,309 5,759
Latin America 32,434 —
Rest of the world 6,629 49
Total revenue $ 124,163 $ 35,1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any’s loss before income taxes for the years ended December 31, 2021 and 2020 consisted of the following: SCHEDULE OF INCOME BEFORE INCOME TAX, DOMESTIC AND FOREIGN
2021 2020
Year Ended December 31,
2021 2020
Domestic $ (1,555 ) $ (13,833 )
Foreign (29,250 ) (6,031 )
Loss before income taxes $ (30,805 ) $ (19,864 )</t>
        </is>
      </c>
    </row>
    <row r="5">
      <c r="A5" s="4" t="inlineStr">
        <is>
          <t>SCHEDULE OF COMPONENTS OF INCOME TAX EXPENSE (BENEFIT)</t>
        </is>
      </c>
      <c r="B5" s="4" t="inlineStr">
        <is>
          <t xml:space="preserve">The
components of income tax expense (benefit) for the year
ended December 31, 2021 and 2020 consisted of the following: SCHEDULE
OF COMPONENTS OF INCOME TAX EXPENSE (BENEFIT)
2021 2020
Year Ended December 31,
2021 2020
Current:
Domestic $ — $ —
U.S. Federal and State 494 214
Foreign 604 139
Total current expense 1,098 353
Deferred:
Domestic — —
U.S. Federal and State (864 ) —
Foreign (445 ) —
Total deferred expense (benefit) (1,309 ) —
Total income tax expense (benefit) $ (211 ) $ 353 </t>
        </is>
      </c>
    </row>
    <row r="6">
      <c r="A6" s="4" t="inlineStr">
        <is>
          <t>SCHEDULE OF EFFECTIVE INCOME TAX RATE RECONCILIATION</t>
        </is>
      </c>
      <c r="B6" s="4" t="inlineStr">
        <is>
          <t xml:space="preserve">The
following is a reconciliation of income taxes computed at the statutory income tax rate to the Company’s income tax expense (benefit)
for the year ended December 31, 2021 and 2020: SCHEDULE OF EFFECTIVE INCOME TAX RATE RECONCILIATION
2021 2020
Year Ended December 31,
2021 2020
Income (loss) before income taxes multiplied by the statutory tax rate of 0 $ — $ —
Effects of tax rates in foreign jurisdictions (5,868 ) (1,102 )
Share-based compensation (434 ) (1,463 )
Nondeductible officers compensation 1,145 —
Valuation allowance 9,203 2,868
Unrecognized tax benefit 191 (170 )
Intra-group transfer (723 ) —
Change in tax rates (3,962 ) —
Foreign withholding taxes 151 113
Other 86 107
Total income tax expense (benefit) $ (211 ) $ 353 </t>
        </is>
      </c>
    </row>
    <row r="7">
      <c r="A7" s="4" t="inlineStr">
        <is>
          <t>SCHEDULE OF DEFERRED TAX ASSETS AND LIABILITIES</t>
        </is>
      </c>
      <c r="B7" s="4" t="inlineStr">
        <is>
          <t xml:space="preserve">Deferred
income taxes reflect the net tax effects of temporary
differences between the carrying amounts of assets and liabilities for financial reporting purposes and the amounts used for income tax
purposes. Significant components of the net deferred taxes at December 31, 2021 and 2020 are as follows: SCHEDULE OF DEFERRED TAX ASSETS AND LIABILITIES
2021 2020
December 31,
2021 2020
Deferred tax assets:
Net operating loss carryforwards $ 14,810 $ 5,049
Share-based compensation 1,567 1,383
Accruals and allowances 663 326
Other 34 99
Total deferred tax assets 17,074 6,857
Valuation allowance (15,542 ) (6,490 )
Total deferred tax assets, net of valuation allowance 1,532 367
Deferred tax liabilities:
Property and equipment and intangibles (1,879 ) —
Prepayments (506 ) (280 )
Other (37 ) (87 )
Total deferred tax liabilities (2,422 ) (367 )
Net deferred tax liabilities $ (890 ) $ — </t>
        </is>
      </c>
    </row>
    <row r="8">
      <c r="A8" s="4" t="inlineStr">
        <is>
          <t>SCHEDULE OF UNRECOGNIZED TAX BENEFITS</t>
        </is>
      </c>
      <c r="B8" s="4" t="inlineStr">
        <is>
          <t xml:space="preserve">A
reconciliation of the beginning and ending amount of
unrecognized tax benefits is as follows: SCHEDULE OF UNRECOGNIZED TAX BENEFITS
Year Ended December 31,
2021 2020
Unrecognized tax benefits — January 1 $ 39 $ 210
Additions for tax positions taken in a prior year 94 —
Additions for tax positions taken in current year 64 39
Other reductions for tax positions taken in the prior year — (210 )
Unrecognized tax benefits — December 31 $ 197 $ 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AND FINANCE ASSET AND LIABILITY</t>
        </is>
      </c>
      <c r="B4" s="4" t="inlineStr">
        <is>
          <t>The following table discloses
the operating and finance asset and liability balances at December 31, 2021 and 2020: SCHEDULE OF
OPERATING AND FINANCE ASSET AND LIABILITY
2021 2020
Year
Ended December
31,
2021 2020
Leases Classification
Assets
Operating leases Other assets (1) $ 695 $ 577
Finance leases Other assets (2) 109 197
Total leased assets, net $ 804 $ 774
Liabilities
Current:
Operating leases Other current liabilities $ 472 $ 262
Finance leases Other current liabilities — 55
Non-current:
Operating leases Other liabilities 186 313
Total lease liabilities $ 658 $ 630
(1) Operating lease right-of-use assets are recorded, net of accumulated amortization of $ 1,036 620
(2) Finance lease right-of-use assets are recorded net of accumulated amortization of $ 384 300</t>
        </is>
      </c>
    </row>
    <row r="5">
      <c r="A5" s="4" t="inlineStr">
        <is>
          <t>SCHEDULE OF LEASE COST, LEASE TERM AND SUPPLEMENTAL CASH FLOW INFORMATION</t>
        </is>
      </c>
      <c r="B5" s="4" t="inlineStr">
        <is>
          <t xml:space="preserve">The components of lease cost
for the years ended December 31, 2021 and 2020 were as follows: SCHEDULE
OF LEASE COST, LEASE TERM AND SUPPLEMENTAL CASH FLOW INFORMATION
2021 2020
Year
Ended December
31,
2021 2020
Finance lease cost (including amortization of finance lease right-of-use assets, recorded
in depreciation and amortization, of $ 88 82 10 $ 88 $ 92
Operating lease cost (included in general and administrative) 531 566
Total lease cost $ 619 $ 658 Other information related
to leases as of and for the years ended December 31, 2021 and 2020 was as follows:
Year
Ended December
31,
2021 2020
Finance lease weighted-average remaining lease term (years) 0.00 0.67
Finance lease weighted-average discount rate — % 9.36 %
Operating lease weighted-average remaining lease term (years) 1.50 2.34
Operating lease weighted-average discount rate 4.80 % 4.60 %
Cash paid for the amounts included in the measurement of lease liabilities
Operating cash flows from operating leases $ 533 $ 464
Operating cash flow from finance leases — 10
Financing cash flows from finance leases 82 154 </t>
        </is>
      </c>
    </row>
    <row r="6">
      <c r="A6" s="4" t="inlineStr">
        <is>
          <t>SCHEDULE OF OPERATING LEASE MATURITIES</t>
        </is>
      </c>
      <c r="B6" s="4" t="inlineStr">
        <is>
          <t xml:space="preserve">Maturities of lease liabilities,
including reconciliation to the lease liabilities, based on required contractual payments, are as follows: SCHEDULE OF OPERATING LEASE MATURITIES
operating
Operating Leases
2022 $ 497
2023 184
2024 —
2025 —
2026 —
Thereafter —
Total lease payments 681
Less: future interest costs 23
Present value of lease liabilities $ 6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 Narrative)</t>
        </is>
      </c>
      <c r="B1" s="2" t="inlineStr">
        <is>
          <t>12 Months Ended</t>
        </is>
      </c>
    </row>
    <row r="2">
      <c r="B2" s="2" t="inlineStr">
        <is>
          <t>Dec. 31, 2021Integer</t>
        </is>
      </c>
    </row>
    <row r="3">
      <c r="A3" s="3" t="inlineStr">
        <is>
          <t>Organization, Consolidation and Presentation of Financial Statements [Abstract]</t>
        </is>
      </c>
    </row>
    <row r="4">
      <c r="A4" s="4" t="inlineStr">
        <is>
          <t>Number of Operating Segment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BASIS OF PRESENTATION (Details Narrative) - May 05, 2020 £ / shares in Units, $ / shares in Units, £ in Thousands, $ in Thousands</t>
        </is>
      </c>
      <c r="B1" s="2" t="inlineStr">
        <is>
          <t>USD ($)$ / shares</t>
        </is>
      </c>
      <c r="C1" s="2" t="inlineStr">
        <is>
          <t>GBP (£)£ / shares</t>
        </is>
      </c>
    </row>
    <row r="2">
      <c r="A2" s="3" t="inlineStr">
        <is>
          <t>Accounting Policies [Abstract]</t>
        </is>
      </c>
    </row>
    <row r="3">
      <c r="A3" s="4" t="inlineStr">
        <is>
          <t>Aggregate cash paid for partial shares</t>
        </is>
      </c>
      <c r="B3" s="7" t="n">
        <v>2525</v>
      </c>
      <c r="C3" s="9" t="n">
        <v>2004</v>
      </c>
    </row>
    <row r="4">
      <c r="A4" s="4" t="inlineStr">
        <is>
          <t>Cash paid for partial shares (in pence per share) | (per share)</t>
        </is>
      </c>
      <c r="B4" s="8" t="n">
        <v>2.32</v>
      </c>
      <c r="C4" s="10" t="n">
        <v>2.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LLOWANCE FOR DOUBTFUL ACCOUNT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Beginning balance</t>
        </is>
      </c>
      <c r="B4" s="7" t="n">
        <v>100</v>
      </c>
      <c r="C4" s="7" t="n">
        <v>103</v>
      </c>
    </row>
    <row r="5">
      <c r="A5" s="4" t="inlineStr">
        <is>
          <t>Provision for expected credit losses</t>
        </is>
      </c>
      <c r="B5" s="6" t="n">
        <v>246</v>
      </c>
      <c r="C5" s="6" t="n">
        <v>-3</v>
      </c>
    </row>
    <row r="6">
      <c r="A6" s="4" t="inlineStr">
        <is>
          <t>Write-offs, net of recoveries</t>
        </is>
      </c>
      <c r="B6" s="6" t="n">
        <v>-226</v>
      </c>
      <c r="C6" s="4" t="inlineStr">
        <is>
          <t xml:space="preserve"> </t>
        </is>
      </c>
    </row>
    <row r="7">
      <c r="A7" s="4" t="inlineStr">
        <is>
          <t>Ending balance</t>
        </is>
      </c>
      <c r="B7" s="7" t="n">
        <v>120</v>
      </c>
      <c r="C7" s="7"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UMMARY OF SIGNIFICANT ACCOUNTING POLICIES (Details Narrative) $ in Thousands</t>
        </is>
      </c>
      <c r="B1" s="2" t="inlineStr">
        <is>
          <t>12 Months Ended</t>
        </is>
      </c>
    </row>
    <row r="2">
      <c r="B2" s="2" t="inlineStr">
        <is>
          <t>Dec. 31, 2021USD ($)Integer</t>
        </is>
      </c>
      <c r="C2" s="2" t="inlineStr">
        <is>
          <t>Dec. 31, 2020USD ($)</t>
        </is>
      </c>
    </row>
    <row r="3">
      <c r="A3" s="3" t="inlineStr">
        <is>
          <t>Property, Plant and Equipment [Line Items]</t>
        </is>
      </c>
    </row>
    <row r="4">
      <c r="A4" s="4" t="inlineStr">
        <is>
          <t>Net gain loss foreign currency transaction</t>
        </is>
      </c>
      <c r="B4" s="7" t="n">
        <v>993</v>
      </c>
      <c r="C4" s="7" t="n">
        <v>207</v>
      </c>
    </row>
    <row r="5">
      <c r="A5" s="4" t="inlineStr">
        <is>
          <t>Cash, FDIC Insured Amount</t>
        </is>
      </c>
      <c r="B5" s="6" t="n">
        <v>35400</v>
      </c>
    </row>
    <row r="6">
      <c r="A6" s="4" t="inlineStr">
        <is>
          <t>Revenue share due to SIM customers</t>
        </is>
      </c>
      <c r="B6" s="7" t="n">
        <v>2171</v>
      </c>
      <c r="C6" s="6" t="n">
        <v>2520</v>
      </c>
    </row>
    <row r="7">
      <c r="A7" s="4" t="inlineStr">
        <is>
          <t>Number of third-party iGaming products available | Integer</t>
        </is>
      </c>
      <c r="B7" s="6" t="n">
        <v>2700</v>
      </c>
    </row>
    <row r="8">
      <c r="A8" s="4" t="inlineStr">
        <is>
          <t>Related liabilities to users</t>
        </is>
      </c>
      <c r="B8" s="7" t="n">
        <v>8984</v>
      </c>
      <c r="C8" s="4" t="inlineStr">
        <is>
          <t xml:space="preserve"> </t>
        </is>
      </c>
    </row>
    <row r="9">
      <c r="A9" s="4" t="inlineStr">
        <is>
          <t>Software and Software Development Costs [Member] | Minimum [Member]</t>
        </is>
      </c>
    </row>
    <row r="10">
      <c r="A10" s="3" t="inlineStr">
        <is>
          <t>Property, Plant and Equipment [Line Items]</t>
        </is>
      </c>
    </row>
    <row r="11">
      <c r="A11" s="4" t="inlineStr">
        <is>
          <t>Estimated useful life (in years)</t>
        </is>
      </c>
      <c r="B11" s="4" t="inlineStr">
        <is>
          <t>3 years</t>
        </is>
      </c>
    </row>
    <row r="12">
      <c r="A12" s="4" t="inlineStr">
        <is>
          <t>Software and Software Development Costs [Member] | Maximum [Member]</t>
        </is>
      </c>
    </row>
    <row r="13">
      <c r="A13" s="3" t="inlineStr">
        <is>
          <t>Property, Plant and Equipment [Line Items]</t>
        </is>
      </c>
    </row>
    <row r="14">
      <c r="A14" s="4" t="inlineStr">
        <is>
          <t>Estimated useful life (in years)</t>
        </is>
      </c>
      <c r="B14"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SUMMARY OF CONSIDERATION TRANSFERRED (Details) - Vincent Group P.L.C. [Member] $ in Thousands</t>
        </is>
      </c>
      <c r="B1" s="2" t="inlineStr">
        <is>
          <t>Jan. 02, 2021USD ($)</t>
        </is>
      </c>
    </row>
    <row r="2">
      <c r="A2" s="3" t="inlineStr">
        <is>
          <t>Business Acquisition [Line Items]</t>
        </is>
      </c>
    </row>
    <row r="3">
      <c r="A3" s="4" t="inlineStr">
        <is>
          <t>Cash paid to Vincent Group shareholders</t>
        </is>
      </c>
      <c r="B3" s="7" t="n">
        <v>111168</v>
      </c>
    </row>
    <row r="4">
      <c r="A4" s="4" t="inlineStr">
        <is>
          <t>Restricted ordinary shares issued to Vincent Group shareholders</t>
        </is>
      </c>
      <c r="B4" s="6" t="n">
        <v>106683</v>
      </c>
      <c r="C4" s="4" t="inlineStr">
        <is>
          <t>[1]</t>
        </is>
      </c>
    </row>
    <row r="5">
      <c r="A5" s="4" t="inlineStr">
        <is>
          <t>Replacement equity-based awards to holders of Vincent Group equity-based awards</t>
        </is>
      </c>
      <c r="B5" s="6" t="n">
        <v>297</v>
      </c>
      <c r="C5" s="4" t="inlineStr">
        <is>
          <t>[2]</t>
        </is>
      </c>
    </row>
    <row r="6">
      <c r="A6" s="4" t="inlineStr">
        <is>
          <t>Total</t>
        </is>
      </c>
      <c r="B6" s="7" t="n">
        <v>218148</v>
      </c>
    </row>
    <row r="7"/>
    <row r="8">
      <c r="A8" s="4" t="inlineStr">
        <is>
          <t>[1]</t>
        </is>
      </c>
      <c r="B8" s="4" t="inlineStr">
        <is>
          <t>The share consideration
represents 5,260,516 20.28</t>
        </is>
      </c>
    </row>
    <row r="9">
      <c r="A9" s="4" t="inlineStr">
        <is>
          <t>[2]</t>
        </is>
      </c>
      <c r="B9" s="4" t="inlineStr">
        <is>
          <t>The replacement
equity-based awards consist of options to purchase 67,830</t>
        </is>
      </c>
    </row>
  </sheetData>
  <mergeCells count="4">
    <mergeCell ref="B1:C1"/>
    <mergeCell ref="A7:C7"/>
    <mergeCell ref="B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loss</t>
        </is>
      </c>
      <c r="B4" s="7" t="n">
        <v>-30594</v>
      </c>
      <c r="C4" s="7" t="n">
        <v>-20217</v>
      </c>
    </row>
    <row r="5">
      <c r="A5" s="3" t="inlineStr">
        <is>
          <t>Other comprehensive income (loss), net of tax</t>
        </is>
      </c>
    </row>
    <row r="6">
      <c r="A6" s="4" t="inlineStr">
        <is>
          <t>Foreign currency translation adjustments</t>
        </is>
      </c>
      <c r="B6" s="6" t="n">
        <v>-16699</v>
      </c>
      <c r="C6" s="6" t="n">
        <v>31</v>
      </c>
    </row>
    <row r="7">
      <c r="A7" s="4" t="inlineStr">
        <is>
          <t>Comprehensive loss</t>
        </is>
      </c>
      <c r="B7" s="7" t="n">
        <v>-47293</v>
      </c>
      <c r="C7" s="7" t="n">
        <v>-201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30" customWidth="1" min="2" max="2"/>
  </cols>
  <sheetData>
    <row r="1">
      <c r="A1" s="1" t="inlineStr">
        <is>
          <t>SUMMARY OF CONSIDERATION TRANSFERRED (Details) (Parenthetical)</t>
        </is>
      </c>
      <c r="B1" s="2" t="inlineStr">
        <is>
          <t>Jan. 02, 2021$ / sharesshares</t>
        </is>
      </c>
    </row>
    <row r="2">
      <c r="A2" s="3" t="inlineStr">
        <is>
          <t>Business Acquisition [Line Items]</t>
        </is>
      </c>
    </row>
    <row r="3">
      <c r="A3" s="4" t="inlineStr">
        <is>
          <t>Shares issued as partial consideration for acquisition (in shares)</t>
        </is>
      </c>
      <c r="B3" s="6" t="n">
        <v>5260516</v>
      </c>
    </row>
    <row r="4">
      <c r="A4" s="4" t="inlineStr">
        <is>
          <t>Replacement equity-based awards (in shares)</t>
        </is>
      </c>
      <c r="B4" s="6" t="n">
        <v>67830</v>
      </c>
    </row>
    <row r="5">
      <c r="A5" s="4" t="inlineStr">
        <is>
          <t>Vincent Group P.L.C. [Member]</t>
        </is>
      </c>
    </row>
    <row r="6">
      <c r="A6" s="3" t="inlineStr">
        <is>
          <t>Business Acquisition [Line Items]</t>
        </is>
      </c>
    </row>
    <row r="7">
      <c r="A7" s="4" t="inlineStr">
        <is>
          <t>Share price of ordinary shares issued (in dollars per share) | $ / shares</t>
        </is>
      </c>
      <c r="B7" s="8" t="n">
        <v>20.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FAIR VALUES OF ASSETS ACQUIRED AND LIABILITIES ASSUMED (Details) - USD ($) $ in Thousands</t>
        </is>
      </c>
      <c r="B1" s="2" t="inlineStr">
        <is>
          <t>Dec. 31, 2021</t>
        </is>
      </c>
      <c r="C1" s="2" t="inlineStr">
        <is>
          <t>Dec. 08, 2021</t>
        </is>
      </c>
      <c r="D1" s="2" t="inlineStr">
        <is>
          <t>Sep. 30, 2021</t>
        </is>
      </c>
      <c r="E1" s="2" t="inlineStr">
        <is>
          <t>Jan. 02, 2021</t>
        </is>
      </c>
      <c r="F1" s="2" t="inlineStr">
        <is>
          <t>Dec. 31, 2020</t>
        </is>
      </c>
    </row>
    <row r="2">
      <c r="A2" s="3" t="inlineStr">
        <is>
          <t>Business Combination and Asset Acquisition [Abstract]</t>
        </is>
      </c>
    </row>
    <row r="3">
      <c r="A3" s="4" t="inlineStr">
        <is>
          <t>Cash</t>
        </is>
      </c>
      <c r="E3" s="7" t="n">
        <v>18714</v>
      </c>
    </row>
    <row r="4">
      <c r="A4" s="4" t="inlineStr">
        <is>
          <t>Prepaid expenses and other current assets</t>
        </is>
      </c>
      <c r="E4" s="6" t="n">
        <v>1512</v>
      </c>
    </row>
    <row r="5">
      <c r="A5" s="4" t="inlineStr">
        <is>
          <t>Property and equipment</t>
        </is>
      </c>
      <c r="E5" s="6" t="n">
        <v>343</v>
      </c>
    </row>
    <row r="6">
      <c r="A6" s="4" t="inlineStr">
        <is>
          <t>Operating lease right-of-use assets</t>
        </is>
      </c>
      <c r="E6" s="6" t="n">
        <v>416</v>
      </c>
    </row>
    <row r="7">
      <c r="A7" s="4" t="inlineStr">
        <is>
          <t>Intangible assets</t>
        </is>
      </c>
      <c r="E7" s="6" t="n">
        <v>50570</v>
      </c>
    </row>
    <row r="8">
      <c r="A8" s="4" t="inlineStr">
        <is>
          <t>Other assets</t>
        </is>
      </c>
      <c r="E8" s="6" t="n">
        <v>73</v>
      </c>
    </row>
    <row r="9">
      <c r="A9" s="4" t="inlineStr">
        <is>
          <t>Accounts payable</t>
        </is>
      </c>
      <c r="E9" s="6" t="n">
        <v>-1182</v>
      </c>
    </row>
    <row r="10">
      <c r="A10" s="4" t="inlineStr">
        <is>
          <t>Liabilities to users</t>
        </is>
      </c>
      <c r="E10" s="6" t="n">
        <v>-5373</v>
      </c>
    </row>
    <row r="11">
      <c r="A11" s="4" t="inlineStr">
        <is>
          <t>Other current liabilities</t>
        </is>
      </c>
      <c r="E11" s="6" t="n">
        <v>-2097</v>
      </c>
    </row>
    <row r="12">
      <c r="A12" s="4" t="inlineStr">
        <is>
          <t>Operating lease liabilities</t>
        </is>
      </c>
      <c r="E12" s="6" t="n">
        <v>-167</v>
      </c>
    </row>
    <row r="13">
      <c r="A13" s="4" t="inlineStr">
        <is>
          <t>Deferred income taxes</t>
        </is>
      </c>
      <c r="E13" s="6" t="n">
        <v>-2373</v>
      </c>
    </row>
    <row r="14">
      <c r="A14" s="4" t="inlineStr">
        <is>
          <t>Noncurrent operating lease liabilities</t>
        </is>
      </c>
      <c r="E14" s="6" t="n">
        <v>-231</v>
      </c>
    </row>
    <row r="15">
      <c r="A15" s="4" t="inlineStr">
        <is>
          <t>Total identifiable net assets</t>
        </is>
      </c>
      <c r="E15" s="6" t="n">
        <v>60205</v>
      </c>
    </row>
    <row r="16">
      <c r="A16" s="4" t="inlineStr">
        <is>
          <t>Goodwill</t>
        </is>
      </c>
      <c r="B16" s="7" t="n">
        <v>146142</v>
      </c>
      <c r="C16" s="7" t="n">
        <v>270</v>
      </c>
      <c r="D16" s="7" t="n">
        <v>159685</v>
      </c>
      <c r="E16" s="6" t="n">
        <v>157943</v>
      </c>
      <c r="F16" s="4" t="inlineStr">
        <is>
          <t xml:space="preserve"> </t>
        </is>
      </c>
    </row>
    <row r="17">
      <c r="A17" s="4" t="inlineStr">
        <is>
          <t>Total identifiable assets acquired and liabilities assumed including goodwill, net</t>
        </is>
      </c>
      <c r="E17" s="7" t="n">
        <v>2181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INTANGIBLE ASSETS ACQUIRED (Details) - USD ($) $ in Thousands</t>
        </is>
      </c>
      <c r="B1" s="2" t="inlineStr">
        <is>
          <t>Jan. 02, 2021</t>
        </is>
      </c>
      <c r="C1" s="2" t="inlineStr">
        <is>
          <t>Dec. 31, 2021</t>
        </is>
      </c>
      <c r="D1" s="2" t="inlineStr">
        <is>
          <t>Dec. 31, 2020</t>
        </is>
      </c>
    </row>
    <row r="2">
      <c r="A2" s="3" t="inlineStr">
        <is>
          <t>Acquired Finite-Lived Intangible Assets [Line Items]</t>
        </is>
      </c>
    </row>
    <row r="3">
      <c r="A3" s="4" t="inlineStr">
        <is>
          <t>Fair Value</t>
        </is>
      </c>
      <c r="B3" s="7" t="n">
        <v>50570</v>
      </c>
    </row>
    <row r="4">
      <c r="A4" s="4" t="inlineStr">
        <is>
          <t>Vincent Group P.L.C. [Member]</t>
        </is>
      </c>
    </row>
    <row r="5">
      <c r="A5" s="3" t="inlineStr">
        <is>
          <t>Acquired Finite-Lived Intangible Assets [Line Items]</t>
        </is>
      </c>
    </row>
    <row r="6">
      <c r="A6" s="4" t="inlineStr">
        <is>
          <t>Fair Value</t>
        </is>
      </c>
      <c r="B6" s="7" t="n">
        <v>50570</v>
      </c>
    </row>
    <row r="7">
      <c r="A7" s="4" t="inlineStr">
        <is>
          <t>Developed Technology [Member]</t>
        </is>
      </c>
    </row>
    <row r="8">
      <c r="A8" s="3" t="inlineStr">
        <is>
          <t>Acquired Finite-Lived Intangible Assets [Line Items]</t>
        </is>
      </c>
    </row>
    <row r="9">
      <c r="A9" s="4" t="inlineStr">
        <is>
          <t>Estimated useful life (in years)</t>
        </is>
      </c>
      <c r="B9" s="4" t="inlineStr">
        <is>
          <t>3 years</t>
        </is>
      </c>
    </row>
    <row r="10">
      <c r="A10" s="4" t="inlineStr">
        <is>
          <t>Fair Value</t>
        </is>
      </c>
      <c r="B10" s="7" t="n">
        <v>29600</v>
      </c>
    </row>
    <row r="11">
      <c r="A11" s="4" t="inlineStr">
        <is>
          <t>In-Process Technology [Member]</t>
        </is>
      </c>
    </row>
    <row r="12">
      <c r="A12" s="3" t="inlineStr">
        <is>
          <t>Acquired Finite-Lived Intangible Assets [Line Items]</t>
        </is>
      </c>
    </row>
    <row r="13">
      <c r="A13" s="4" t="inlineStr">
        <is>
          <t>Fair Value</t>
        </is>
      </c>
      <c r="B13" s="7" t="n">
        <v>8800</v>
      </c>
    </row>
    <row r="14">
      <c r="A14" s="4" t="inlineStr">
        <is>
          <t>Customer Relationships [Member]</t>
        </is>
      </c>
    </row>
    <row r="15">
      <c r="A15" s="3" t="inlineStr">
        <is>
          <t>Acquired Finite-Lived Intangible Assets [Line Items]</t>
        </is>
      </c>
    </row>
    <row r="16">
      <c r="A16" s="4" t="inlineStr">
        <is>
          <t>Estimated useful life (in years)</t>
        </is>
      </c>
      <c r="B16" s="4" t="inlineStr">
        <is>
          <t>3 years</t>
        </is>
      </c>
      <c r="C16" s="4" t="inlineStr">
        <is>
          <t>3 years</t>
        </is>
      </c>
    </row>
    <row r="17">
      <c r="A17" s="4" t="inlineStr">
        <is>
          <t>Fair Value</t>
        </is>
      </c>
      <c r="B17" s="7" t="n">
        <v>5900</v>
      </c>
    </row>
    <row r="18">
      <c r="A18" s="4" t="inlineStr">
        <is>
          <t>Trademarks and Trade Names [Member]</t>
        </is>
      </c>
    </row>
    <row r="19">
      <c r="A19" s="3" t="inlineStr">
        <is>
          <t>Acquired Finite-Lived Intangible Assets [Line Items]</t>
        </is>
      </c>
    </row>
    <row r="20">
      <c r="A20" s="4" t="inlineStr">
        <is>
          <t>Estimated useful life (in years)</t>
        </is>
      </c>
      <c r="B20" s="4" t="inlineStr">
        <is>
          <t>10 years</t>
        </is>
      </c>
      <c r="C20" s="4" t="inlineStr">
        <is>
          <t>10 years</t>
        </is>
      </c>
      <c r="D20" s="4" t="inlineStr">
        <is>
          <t>3 years</t>
        </is>
      </c>
    </row>
    <row r="21">
      <c r="A21" s="4" t="inlineStr">
        <is>
          <t>Fair Value</t>
        </is>
      </c>
      <c r="B21" s="7" t="n">
        <v>5800</v>
      </c>
    </row>
    <row r="22">
      <c r="A22" s="4" t="inlineStr">
        <is>
          <t>Gaming Licenses [Member]</t>
        </is>
      </c>
    </row>
    <row r="23">
      <c r="A23" s="3" t="inlineStr">
        <is>
          <t>Acquired Finite-Lived Intangible Assets [Line Items]</t>
        </is>
      </c>
    </row>
    <row r="24">
      <c r="A24" s="4" t="inlineStr">
        <is>
          <t>Fair Value</t>
        </is>
      </c>
      <c r="B24" s="7" t="n">
        <v>4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PRO FORMA OPERATING RESULTS (Details) - Vincent Group P.L.C. [Member] $ / shares in Units, $ in Thousands</t>
        </is>
      </c>
      <c r="B1" s="2" t="inlineStr">
        <is>
          <t>12 Months Ended</t>
        </is>
      </c>
    </row>
    <row r="2">
      <c r="B2" s="2" t="inlineStr">
        <is>
          <t>Dec. 31, 2020USD ($)$ / shares</t>
        </is>
      </c>
    </row>
    <row r="3">
      <c r="A3" s="3" t="inlineStr">
        <is>
          <t>Business Acquisition [Line Items]</t>
        </is>
      </c>
    </row>
    <row r="4">
      <c r="A4" s="4" t="inlineStr">
        <is>
          <t>Revenue</t>
        </is>
      </c>
      <c r="B4" s="7" t="n">
        <v>68952</v>
      </c>
    </row>
    <row r="5">
      <c r="A5" s="4" t="inlineStr">
        <is>
          <t>Net loss</t>
        </is>
      </c>
      <c r="B5" s="7" t="n">
        <v>-27760</v>
      </c>
    </row>
    <row r="6">
      <c r="A6" s="4" t="inlineStr">
        <is>
          <t>Loss per share, basic and diluted | $ / shares</t>
        </is>
      </c>
      <c r="B6" s="8" t="n">
        <v>-0.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Narrative) - USD ($) $ in Thousands</t>
        </is>
      </c>
      <c r="B1" s="2" t="inlineStr">
        <is>
          <t>Dec. 08, 2021</t>
        </is>
      </c>
      <c r="C1" s="2" t="inlineStr">
        <is>
          <t>Jan. 02, 2021</t>
        </is>
      </c>
      <c r="D1" s="2" t="inlineStr">
        <is>
          <t>Dec. 31, 2021</t>
        </is>
      </c>
      <c r="E1" s="2" t="inlineStr">
        <is>
          <t>Sep. 30, 2021</t>
        </is>
      </c>
      <c r="F1" s="2" t="inlineStr">
        <is>
          <t>Dec. 31, 2021</t>
        </is>
      </c>
      <c r="G1" s="2" t="inlineStr">
        <is>
          <t>Dec. 31, 2020</t>
        </is>
      </c>
    </row>
    <row r="2">
      <c r="A2" s="3" t="inlineStr">
        <is>
          <t>Business Acquisition [Line Items]</t>
        </is>
      </c>
    </row>
    <row r="3">
      <c r="A3" s="4" t="inlineStr">
        <is>
          <t>Goodwill, Purchase Accounting Adjustments</t>
        </is>
      </c>
      <c r="D3" s="7" t="n">
        <v>300</v>
      </c>
      <c r="E3" s="7" t="n">
        <v>50</v>
      </c>
    </row>
    <row r="4">
      <c r="A4" s="4" t="inlineStr">
        <is>
          <t>Amortization</t>
        </is>
      </c>
      <c r="F4" s="7" t="n">
        <v>591</v>
      </c>
    </row>
    <row r="5">
      <c r="A5" s="4" t="inlineStr">
        <is>
          <t>Business Combination, Recognized Identifiable Assets Acquired and Liabilities Assumed, Deferred Tax Liabilities</t>
        </is>
      </c>
      <c r="C5" s="7" t="n">
        <v>2373</v>
      </c>
    </row>
    <row r="6">
      <c r="A6" s="4" t="inlineStr">
        <is>
          <t>Goodwill</t>
        </is>
      </c>
      <c r="B6" s="7" t="n">
        <v>270</v>
      </c>
      <c r="C6" s="6" t="n">
        <v>157943</v>
      </c>
      <c r="D6" s="6" t="n">
        <v>146142</v>
      </c>
      <c r="E6" s="6" t="n">
        <v>159685</v>
      </c>
      <c r="F6" s="6" t="n">
        <v>146142</v>
      </c>
      <c r="G6" s="4" t="inlineStr">
        <is>
          <t xml:space="preserve"> </t>
        </is>
      </c>
    </row>
    <row r="7">
      <c r="A7" s="4" t="inlineStr">
        <is>
          <t>Acquisition related costs</t>
        </is>
      </c>
      <c r="C7" s="6" t="n">
        <v>1309</v>
      </c>
    </row>
    <row r="8">
      <c r="A8" s="4" t="inlineStr">
        <is>
          <t>Cash</t>
        </is>
      </c>
      <c r="B8" s="7" t="n">
        <v>270</v>
      </c>
    </row>
    <row r="9">
      <c r="A9" s="4" t="inlineStr">
        <is>
          <t>Sale of Stock, Number of Shares Issued in Transaction</t>
        </is>
      </c>
      <c r="B9" s="6" t="n">
        <v>51654</v>
      </c>
    </row>
    <row r="10">
      <c r="A10" s="4" t="inlineStr">
        <is>
          <t>Vincent Group P.L.C. [Member]</t>
        </is>
      </c>
    </row>
    <row r="11">
      <c r="A11" s="3" t="inlineStr">
        <is>
          <t>Business Acquisition [Line Items]</t>
        </is>
      </c>
    </row>
    <row r="12">
      <c r="A12" s="4" t="inlineStr">
        <is>
          <t>Business acquisition, purchse price</t>
        </is>
      </c>
      <c r="C12" s="6" t="n">
        <v>218148</v>
      </c>
    </row>
    <row r="13">
      <c r="A13" s="4" t="inlineStr">
        <is>
          <t>Goodwill, Purchase Accounting Adjustments</t>
        </is>
      </c>
      <c r="E13" s="6" t="n">
        <v>2092</v>
      </c>
    </row>
    <row r="14">
      <c r="A14" s="4" t="inlineStr">
        <is>
          <t>Finite-Lived Intangible Assets, Purchase Accounting Adjustments</t>
        </is>
      </c>
      <c r="E14" s="6" t="n">
        <v>2200</v>
      </c>
    </row>
    <row r="15">
      <c r="A15" s="4" t="inlineStr">
        <is>
          <t>Increase (Decrease) in Income Taxes</t>
        </is>
      </c>
      <c r="E15" s="6" t="n">
        <v>108</v>
      </c>
    </row>
    <row r="16">
      <c r="A16" s="4" t="inlineStr">
        <is>
          <t>Business Combination, Recognized Identifiable Assets Acquired and Liabilities Assumed, Deferred Tax Liabilities</t>
        </is>
      </c>
      <c r="C16" s="6" t="n">
        <v>2373</v>
      </c>
    </row>
    <row r="17">
      <c r="A17" s="4" t="inlineStr">
        <is>
          <t>Goodwill</t>
        </is>
      </c>
      <c r="D17" s="7" t="n">
        <v>157943</v>
      </c>
      <c r="E17" s="6" t="n">
        <v>157643</v>
      </c>
      <c r="F17" s="6" t="n">
        <v>157943</v>
      </c>
    </row>
    <row r="18">
      <c r="A18" s="4" t="inlineStr">
        <is>
          <t>Acquisition related costs</t>
        </is>
      </c>
      <c r="C18" s="7" t="n">
        <v>1309</v>
      </c>
      <c r="F18" s="7" t="n">
        <v>290</v>
      </c>
    </row>
    <row r="19">
      <c r="A19" s="4" t="inlineStr">
        <is>
          <t>Vincent Group P.L.C. [Member] | Developed Technology [Member]</t>
        </is>
      </c>
    </row>
    <row r="20">
      <c r="A20" s="3" t="inlineStr">
        <is>
          <t>Business Acquisition [Line Items]</t>
        </is>
      </c>
    </row>
    <row r="21">
      <c r="A21" s="4" t="inlineStr">
        <is>
          <t>Finite-Lived Intangible Assets, Purchase Accounting Adjustments</t>
        </is>
      </c>
      <c r="E21" s="6" t="n">
        <v>1500</v>
      </c>
    </row>
    <row r="22">
      <c r="A22" s="4" t="inlineStr">
        <is>
          <t>Vincent Group P.L.C. [Member] | In-Process Technology [Member]</t>
        </is>
      </c>
    </row>
    <row r="23">
      <c r="A23" s="3" t="inlineStr">
        <is>
          <t>Business Acquisition [Line Items]</t>
        </is>
      </c>
    </row>
    <row r="24">
      <c r="A24" s="4" t="inlineStr">
        <is>
          <t>Finite-Lived Intangible Assets, Purchase Accounting Adjustments</t>
        </is>
      </c>
      <c r="E24" s="6" t="n">
        <v>400</v>
      </c>
    </row>
    <row r="25">
      <c r="A25" s="4" t="inlineStr">
        <is>
          <t>Vincent Group P.L.C. [Member] | Customer Relationships [Member]</t>
        </is>
      </c>
    </row>
    <row r="26">
      <c r="A26" s="3" t="inlineStr">
        <is>
          <t>Business Acquisition [Line Items]</t>
        </is>
      </c>
    </row>
    <row r="27">
      <c r="A27" s="4" t="inlineStr">
        <is>
          <t>Finite-Lived Intangible Assets, Purchase Accounting Adjustments</t>
        </is>
      </c>
      <c r="E27" s="7" t="n">
        <v>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4989</v>
      </c>
      <c r="C4" s="7" t="n">
        <v>2811</v>
      </c>
    </row>
    <row r="5">
      <c r="A5" s="4" t="inlineStr">
        <is>
          <t>Accumulated Depreciation, Depletion and Amortization, Property, Plant, and Equipment</t>
        </is>
      </c>
      <c r="B5" s="6" t="n">
        <v>-2444</v>
      </c>
      <c r="C5" s="6" t="n">
        <v>-1491</v>
      </c>
    </row>
    <row r="6">
      <c r="A6" s="4" t="inlineStr">
        <is>
          <t>Property, Plant and Equipment, Net</t>
        </is>
      </c>
      <c r="B6" s="6" t="n">
        <v>2545</v>
      </c>
      <c r="C6" s="6" t="n">
        <v>1320</v>
      </c>
    </row>
    <row r="7">
      <c r="A7" s="4" t="inlineStr">
        <is>
          <t>Furniture and Fixtures [Member]</t>
        </is>
      </c>
    </row>
    <row r="8">
      <c r="A8" s="3" t="inlineStr">
        <is>
          <t>Property, Plant and Equipment [Line Items]</t>
        </is>
      </c>
    </row>
    <row r="9">
      <c r="A9" s="4" t="inlineStr">
        <is>
          <t>Property, Plant and Equipment, Gross</t>
        </is>
      </c>
      <c r="B9" s="7" t="n">
        <v>2935</v>
      </c>
      <c r="C9" s="6" t="n">
        <v>1277</v>
      </c>
    </row>
    <row r="10">
      <c r="A10" s="4" t="inlineStr">
        <is>
          <t>Platform Hardware [Member]</t>
        </is>
      </c>
    </row>
    <row r="11">
      <c r="A11" s="3" t="inlineStr">
        <is>
          <t>Property, Plant and Equipment [Line Items]</t>
        </is>
      </c>
    </row>
    <row r="12">
      <c r="A12" s="4" t="inlineStr">
        <is>
          <t>Property, Plant and Equipment, Useful Life</t>
        </is>
      </c>
      <c r="B12" s="4" t="inlineStr">
        <is>
          <t>5 years</t>
        </is>
      </c>
    </row>
    <row r="13">
      <c r="A13" s="4" t="inlineStr">
        <is>
          <t>Property, Plant and Equipment, Gross</t>
        </is>
      </c>
      <c r="B13" s="7" t="n">
        <v>2054</v>
      </c>
      <c r="C13" s="7" t="n">
        <v>1534</v>
      </c>
    </row>
    <row r="14">
      <c r="A14" s="4" t="inlineStr">
        <is>
          <t>Minimum [Member] | Furniture and Fixtures [Member]</t>
        </is>
      </c>
    </row>
    <row r="15">
      <c r="A15" s="3" t="inlineStr">
        <is>
          <t>Property, Plant and Equipment [Line Items]</t>
        </is>
      </c>
    </row>
    <row r="16">
      <c r="A16" s="4" t="inlineStr">
        <is>
          <t>Property, Plant and Equipment, Useful Life</t>
        </is>
      </c>
      <c r="B16" s="4" t="inlineStr">
        <is>
          <t>3 years</t>
        </is>
      </c>
    </row>
    <row r="17">
      <c r="A17" s="4" t="inlineStr">
        <is>
          <t>Maximum [Member] | Furniture and Fixtures [Member]</t>
        </is>
      </c>
    </row>
    <row r="18">
      <c r="A18" s="3" t="inlineStr">
        <is>
          <t>Property, Plant and Equipment [Line Items]</t>
        </is>
      </c>
    </row>
    <row r="19">
      <c r="A19" s="4" t="inlineStr">
        <is>
          <t>Property, Plant and Equipment, Useful Life</t>
        </is>
      </c>
      <c r="B19"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989</v>
      </c>
      <c r="C4" s="7" t="n">
        <v>2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MPUTER SOFTWARE COSTS, NET (Details) - USD ($) $ in Thousands</t>
        </is>
      </c>
      <c r="B1" s="2" t="inlineStr">
        <is>
          <t>Dec. 31, 2021</t>
        </is>
      </c>
      <c r="C1" s="2" t="inlineStr">
        <is>
          <t>Dec. 31, 2020</t>
        </is>
      </c>
    </row>
    <row r="2">
      <c r="A2" s="3" t="inlineStr">
        <is>
          <t>Research and Development [Abstract]</t>
        </is>
      </c>
    </row>
    <row r="3">
      <c r="A3" s="4" t="inlineStr">
        <is>
          <t>Capitalized software development costs</t>
        </is>
      </c>
      <c r="B3" s="7" t="n">
        <v>26127</v>
      </c>
      <c r="C3" s="7" t="n">
        <v>26507</v>
      </c>
    </row>
    <row r="4">
      <c r="A4" s="4" t="inlineStr">
        <is>
          <t>Development in progress</t>
        </is>
      </c>
      <c r="B4" s="6" t="n">
        <v>5910</v>
      </c>
      <c r="C4" s="6" t="n">
        <v>2641</v>
      </c>
    </row>
    <row r="5">
      <c r="A5" s="4" t="inlineStr">
        <is>
          <t>Total capitalized software development, cost</t>
        </is>
      </c>
      <c r="B5" s="6" t="n">
        <v>32037</v>
      </c>
      <c r="C5" s="6" t="n">
        <v>29148</v>
      </c>
    </row>
    <row r="6">
      <c r="A6" s="4" t="inlineStr">
        <is>
          <t>Less: accumulated amortization</t>
        </is>
      </c>
      <c r="B6" s="6" t="n">
        <v>-17607</v>
      </c>
      <c r="C6" s="6" t="n">
        <v>-22500</v>
      </c>
    </row>
    <row r="7">
      <c r="A7" s="4" t="inlineStr">
        <is>
          <t>Total</t>
        </is>
      </c>
      <c r="B7" s="7" t="n">
        <v>14430</v>
      </c>
      <c r="C7" s="7" t="n">
        <v>66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DEVELOPMENT COSTS, NET (Details Narrative) - USD ($) $ in Thousands</t>
        </is>
      </c>
      <c r="B1" s="2" t="inlineStr">
        <is>
          <t>12 Months Ended</t>
        </is>
      </c>
    </row>
    <row r="2">
      <c r="B2" s="2" t="inlineStr">
        <is>
          <t>Dec. 31, 2021</t>
        </is>
      </c>
      <c r="C2" s="2" t="inlineStr">
        <is>
          <t>Dec. 31, 2020</t>
        </is>
      </c>
    </row>
    <row r="3">
      <c r="A3" s="3" t="inlineStr">
        <is>
          <t>Research and Development [Abstract]</t>
        </is>
      </c>
    </row>
    <row r="4">
      <c r="A4" s="4" t="inlineStr">
        <is>
          <t>Capitalized software development costs</t>
        </is>
      </c>
      <c r="B4" s="7" t="n">
        <v>3443</v>
      </c>
      <c r="C4" s="7" t="n">
        <v>27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GOODWILL (Details) $ in Thousands</t>
        </is>
      </c>
      <c r="B1" s="2" t="inlineStr">
        <is>
          <t>12 Months Ended</t>
        </is>
      </c>
    </row>
    <row r="2">
      <c r="B2" s="2" t="inlineStr">
        <is>
          <t>Dec. 31, 2021USD ($)</t>
        </is>
      </c>
    </row>
    <row r="3">
      <c r="A3" s="3" t="inlineStr">
        <is>
          <t>Indefinite-lived Intangible Assets [Line Items]</t>
        </is>
      </c>
    </row>
    <row r="4">
      <c r="A4" s="4" t="inlineStr">
        <is>
          <t>Goodwill, beginning balance</t>
        </is>
      </c>
      <c r="B4" s="4" t="inlineStr">
        <is>
          <t xml:space="preserve"> </t>
        </is>
      </c>
    </row>
    <row r="5">
      <c r="A5" s="4" t="inlineStr">
        <is>
          <t>Reallocation of goodwill</t>
        </is>
      </c>
      <c r="B5" s="4" t="inlineStr">
        <is>
          <t xml:space="preserve"> </t>
        </is>
      </c>
      <c r="C5" s="4" t="inlineStr">
        <is>
          <t>[1]</t>
        </is>
      </c>
    </row>
    <row r="6">
      <c r="A6" s="4" t="inlineStr">
        <is>
          <t>Measurement period adjustments</t>
        </is>
      </c>
      <c r="B6" s="6" t="n">
        <v>-1742</v>
      </c>
    </row>
    <row r="7">
      <c r="A7" s="4" t="inlineStr">
        <is>
          <t>Effect of foreign currency translation</t>
        </is>
      </c>
      <c r="B7" s="6" t="n">
        <v>-12071</v>
      </c>
    </row>
    <row r="8">
      <c r="A8" s="4" t="inlineStr">
        <is>
          <t>Goodwill, ending balance</t>
        </is>
      </c>
      <c r="B8" s="6" t="n">
        <v>146142</v>
      </c>
    </row>
    <row r="9">
      <c r="A9" s="4" t="inlineStr">
        <is>
          <t>Coolbet Acquisition [Member]</t>
        </is>
      </c>
    </row>
    <row r="10">
      <c r="A10" s="3" t="inlineStr">
        <is>
          <t>Indefinite-lived Intangible Assets [Line Items]</t>
        </is>
      </c>
    </row>
    <row r="11">
      <c r="A11" s="4" t="inlineStr">
        <is>
          <t>Goodwill acquired in Silverback Gaming acquisition</t>
        </is>
      </c>
      <c r="B11" s="6" t="n">
        <v>159685</v>
      </c>
    </row>
    <row r="12">
      <c r="A12" s="4" t="inlineStr">
        <is>
          <t>Silverback Gaming Acquisition [Member]</t>
        </is>
      </c>
    </row>
    <row r="13">
      <c r="A13" s="3" t="inlineStr">
        <is>
          <t>Indefinite-lived Intangible Assets [Line Items]</t>
        </is>
      </c>
    </row>
    <row r="14">
      <c r="A14" s="4" t="inlineStr">
        <is>
          <t>Goodwill acquired in Silverback Gaming acquisition</t>
        </is>
      </c>
      <c r="B14" s="6" t="n">
        <v>270</v>
      </c>
    </row>
    <row r="15">
      <c r="A15" s="4" t="inlineStr">
        <is>
          <t>Business to Business (B2B) [Member]</t>
        </is>
      </c>
    </row>
    <row r="16">
      <c r="A16" s="3" t="inlineStr">
        <is>
          <t>Indefinite-lived Intangible Assets [Line Items]</t>
        </is>
      </c>
    </row>
    <row r="17">
      <c r="A17" s="4" t="inlineStr">
        <is>
          <t>Goodwill, beginning balance</t>
        </is>
      </c>
      <c r="B17" s="4" t="inlineStr">
        <is>
          <t xml:space="preserve"> </t>
        </is>
      </c>
    </row>
    <row r="18">
      <c r="A18" s="4" t="inlineStr">
        <is>
          <t>Reallocation of goodwill</t>
        </is>
      </c>
      <c r="B18" s="6" t="n">
        <v>10859</v>
      </c>
      <c r="C18" s="4" t="inlineStr">
        <is>
          <t>[1]</t>
        </is>
      </c>
    </row>
    <row r="19">
      <c r="A19" s="4" t="inlineStr">
        <is>
          <t>Measurement period adjustments</t>
        </is>
      </c>
      <c r="B19" s="6" t="n">
        <v>-856</v>
      </c>
    </row>
    <row r="20">
      <c r="A20" s="4" t="inlineStr">
        <is>
          <t>Effect of foreign currency translation</t>
        </is>
      </c>
      <c r="B20" s="6" t="n">
        <v>-5590</v>
      </c>
    </row>
    <row r="21">
      <c r="A21" s="4" t="inlineStr">
        <is>
          <t>Goodwill, ending balance</t>
        </is>
      </c>
      <c r="B21" s="6" t="n">
        <v>72230</v>
      </c>
    </row>
    <row r="22">
      <c r="A22" s="4" t="inlineStr">
        <is>
          <t>Business to Business (B2B) [Member] | Coolbet Acquisition [Member]</t>
        </is>
      </c>
    </row>
    <row r="23">
      <c r="A23" s="3" t="inlineStr">
        <is>
          <t>Indefinite-lived Intangible Assets [Line Items]</t>
        </is>
      </c>
    </row>
    <row r="24">
      <c r="A24" s="4" t="inlineStr">
        <is>
          <t>Goodwill acquired in Silverback Gaming acquisition</t>
        </is>
      </c>
      <c r="B24" s="6" t="n">
        <v>67547</v>
      </c>
    </row>
    <row r="25">
      <c r="A25" s="4" t="inlineStr">
        <is>
          <t>Business to Business (B2B) [Member] | Silverback Gaming Acquisition [Member]</t>
        </is>
      </c>
    </row>
    <row r="26">
      <c r="A26" s="3" t="inlineStr">
        <is>
          <t>Indefinite-lived Intangible Assets [Line Items]</t>
        </is>
      </c>
    </row>
    <row r="27">
      <c r="A27" s="4" t="inlineStr">
        <is>
          <t>Goodwill acquired in Silverback Gaming acquisition</t>
        </is>
      </c>
      <c r="B27" s="6" t="n">
        <v>270</v>
      </c>
    </row>
    <row r="28">
      <c r="A28" s="4" t="inlineStr">
        <is>
          <t>Business to Consumer Segment (B2C) [Member]</t>
        </is>
      </c>
    </row>
    <row r="29">
      <c r="A29" s="3" t="inlineStr">
        <is>
          <t>Indefinite-lived Intangible Assets [Line Items]</t>
        </is>
      </c>
    </row>
    <row r="30">
      <c r="A30" s="4" t="inlineStr">
        <is>
          <t>Goodwill, beginning balance</t>
        </is>
      </c>
      <c r="B30" s="4" t="inlineStr">
        <is>
          <t xml:space="preserve"> </t>
        </is>
      </c>
    </row>
    <row r="31">
      <c r="A31" s="4" t="inlineStr">
        <is>
          <t>Reallocation of goodwill</t>
        </is>
      </c>
      <c r="B31" s="6" t="n">
        <v>-10859</v>
      </c>
      <c r="C31" s="4" t="inlineStr">
        <is>
          <t>[1]</t>
        </is>
      </c>
    </row>
    <row r="32">
      <c r="A32" s="4" t="inlineStr">
        <is>
          <t>Measurement period adjustments</t>
        </is>
      </c>
      <c r="B32" s="6" t="n">
        <v>-886</v>
      </c>
    </row>
    <row r="33">
      <c r="A33" s="4" t="inlineStr">
        <is>
          <t>Effect of foreign currency translation</t>
        </is>
      </c>
      <c r="B33" s="6" t="n">
        <v>-6481</v>
      </c>
    </row>
    <row r="34">
      <c r="A34" s="4" t="inlineStr">
        <is>
          <t>Goodwill, ending balance</t>
        </is>
      </c>
      <c r="B34" s="6" t="n">
        <v>73912</v>
      </c>
    </row>
    <row r="35">
      <c r="A35" s="4" t="inlineStr">
        <is>
          <t>Business to Consumer Segment (B2C) [Member] | Coolbet Acquisition [Member]</t>
        </is>
      </c>
    </row>
    <row r="36">
      <c r="A36" s="3" t="inlineStr">
        <is>
          <t>Indefinite-lived Intangible Assets [Line Items]</t>
        </is>
      </c>
    </row>
    <row r="37">
      <c r="A37" s="4" t="inlineStr">
        <is>
          <t>Goodwill acquired in Silverback Gaming acquisition</t>
        </is>
      </c>
      <c r="B37" s="6" t="n">
        <v>92138</v>
      </c>
    </row>
    <row r="38">
      <c r="A38" s="4" t="inlineStr">
        <is>
          <t>Business to Consumer Segment (B2C) [Member] | Silverback Gaming Acquisition [Member]</t>
        </is>
      </c>
    </row>
    <row r="39">
      <c r="A39" s="3" t="inlineStr">
        <is>
          <t>Indefinite-lived Intangible Assets [Line Items]</t>
        </is>
      </c>
    </row>
    <row r="40">
      <c r="A40" s="4" t="inlineStr">
        <is>
          <t>Goodwill acquired in Silverback Gaming acquisition</t>
        </is>
      </c>
      <c r="B40" s="4" t="inlineStr">
        <is>
          <t xml:space="preserve"> </t>
        </is>
      </c>
    </row>
    <row r="41"/>
    <row r="42">
      <c r="A42" s="4" t="inlineStr">
        <is>
          <t>[1]</t>
        </is>
      </c>
      <c r="B42" s="4" t="inlineStr">
        <is>
          <t>During the third
quarter of 2021, the preliminary allocation of goodwill was refined to allocate the goodwill between the segments based on each reporting
unit’s estimated relative enterprise value, and their respective acquired assets and assumed liabilities. The acquired assets include
intangible assets that are expected to be used within the Company’s B2C and B2B segments.</t>
        </is>
      </c>
    </row>
  </sheetData>
  <mergeCells count="5">
    <mergeCell ref="A1:A2"/>
    <mergeCell ref="B1:C1"/>
    <mergeCell ref="B2:C2"/>
    <mergeCell ref="A41:C41"/>
    <mergeCell ref="B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9</t>
        </is>
      </c>
      <c r="B2" s="7" t="n">
        <v>215</v>
      </c>
      <c r="C2" s="7" t="n">
        <v>40862</v>
      </c>
      <c r="D2" s="7" t="n">
        <v>-23024</v>
      </c>
      <c r="E2" s="7" t="n">
        <v>-2908</v>
      </c>
      <c r="F2" s="7" t="n">
        <v>15145</v>
      </c>
    </row>
    <row r="3">
      <c r="A3" s="4" t="inlineStr">
        <is>
          <t>Balance, shares at Dec. 31, 2019</t>
        </is>
      </c>
      <c r="B3" s="6" t="n">
        <v>21486059</v>
      </c>
    </row>
    <row r="4">
      <c r="A4" s="4" t="inlineStr">
        <is>
          <t>Net loss</t>
        </is>
      </c>
      <c r="B4" s="4" t="inlineStr">
        <is>
          <t xml:space="preserve"> </t>
        </is>
      </c>
      <c r="C4" s="4" t="inlineStr">
        <is>
          <t xml:space="preserve"> </t>
        </is>
      </c>
      <c r="D4" s="6" t="n">
        <v>-20217</v>
      </c>
      <c r="E4" s="4" t="inlineStr">
        <is>
          <t xml:space="preserve"> </t>
        </is>
      </c>
      <c r="F4" s="6" t="n">
        <v>-20217</v>
      </c>
    </row>
    <row r="5">
      <c r="A5" s="4" t="inlineStr">
        <is>
          <t>Foreign currency translation adjustments</t>
        </is>
      </c>
      <c r="B5" s="4" t="inlineStr">
        <is>
          <t xml:space="preserve"> </t>
        </is>
      </c>
      <c r="C5" s="4" t="inlineStr">
        <is>
          <t xml:space="preserve"> </t>
        </is>
      </c>
      <c r="D5" s="4" t="inlineStr">
        <is>
          <t xml:space="preserve"> </t>
        </is>
      </c>
      <c r="E5" s="6" t="n">
        <v>31</v>
      </c>
      <c r="F5" s="6" t="n">
        <v>31</v>
      </c>
    </row>
    <row r="6">
      <c r="A6" s="4" t="inlineStr">
        <is>
          <t>Share-based compensation</t>
        </is>
      </c>
      <c r="B6" s="4" t="inlineStr">
        <is>
          <t xml:space="preserve"> </t>
        </is>
      </c>
      <c r="C6" s="6" t="n">
        <v>6826</v>
      </c>
      <c r="D6" s="4" t="inlineStr">
        <is>
          <t xml:space="preserve"> </t>
        </is>
      </c>
      <c r="E6" s="4" t="inlineStr">
        <is>
          <t xml:space="preserve"> </t>
        </is>
      </c>
      <c r="F6" s="6" t="n">
        <v>6826</v>
      </c>
    </row>
    <row r="7">
      <c r="A7" s="4" t="inlineStr">
        <is>
          <t>Issuance of restricted share awar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restricted stock awards, shares</t>
        </is>
      </c>
      <c r="B8" s="6" t="n">
        <v>93680</v>
      </c>
    </row>
    <row r="9">
      <c r="A9" s="4" t="inlineStr">
        <is>
          <t>Proceeds from issuance of shares in initial public offering, net of issuance costs of $7,075 (Note 10)</t>
        </is>
      </c>
      <c r="B9" s="7" t="n">
        <v>73</v>
      </c>
      <c r="C9" s="6" t="n">
        <v>55216</v>
      </c>
      <c r="D9" s="4" t="inlineStr">
        <is>
          <t xml:space="preserve"> </t>
        </is>
      </c>
      <c r="E9" s="4" t="inlineStr">
        <is>
          <t xml:space="preserve"> </t>
        </is>
      </c>
      <c r="F9" s="6" t="n">
        <v>55289</v>
      </c>
    </row>
    <row r="10">
      <c r="A10" s="4" t="inlineStr">
        <is>
          <t>Proceeds from issuance of shares in initial public offering, net of issuance costs of $7,075, shares</t>
        </is>
      </c>
      <c r="B10" s="6" t="n">
        <v>7337000</v>
      </c>
    </row>
    <row r="11">
      <c r="A11" s="4" t="inlineStr">
        <is>
          <t>Proceeds from issuance of shares in follow-on offering, net of issuances costs of $6,719 (Note 10)</t>
        </is>
      </c>
      <c r="B11" s="7" t="n">
        <v>68</v>
      </c>
      <c r="C11" s="6" t="n">
        <v>98473</v>
      </c>
      <c r="D11" s="4" t="inlineStr">
        <is>
          <t xml:space="preserve"> </t>
        </is>
      </c>
      <c r="E11" s="4" t="inlineStr">
        <is>
          <t xml:space="preserve"> </t>
        </is>
      </c>
      <c r="F11" s="6" t="n">
        <v>98541</v>
      </c>
    </row>
    <row r="12">
      <c r="A12" s="4" t="inlineStr">
        <is>
          <t>Proceeds from issuance of shares in follow-on offering, net of issuances costs of $6,719, Shares</t>
        </is>
      </c>
      <c r="B12" s="6" t="n">
        <v>6790956</v>
      </c>
    </row>
    <row r="13">
      <c r="A13" s="4" t="inlineStr">
        <is>
          <t>Cash consideration paid to GAN plc shareholders (Note 10)</t>
        </is>
      </c>
      <c r="B13" s="4" t="inlineStr">
        <is>
          <t xml:space="preserve"> </t>
        </is>
      </c>
      <c r="C13" s="4" t="inlineStr">
        <is>
          <t xml:space="preserve"> </t>
        </is>
      </c>
      <c r="D13" s="6" t="n">
        <v>-2525</v>
      </c>
      <c r="E13" s="4" t="inlineStr">
        <is>
          <t xml:space="preserve"> </t>
        </is>
      </c>
      <c r="F13" s="6" t="n">
        <v>-2525</v>
      </c>
    </row>
    <row r="14">
      <c r="A14" s="4" t="inlineStr">
        <is>
          <t>Issuance of ordinary shares upon exercise of share options</t>
        </is>
      </c>
      <c r="B14" s="7" t="n">
        <v>9</v>
      </c>
      <c r="C14" s="6" t="n">
        <v>2465</v>
      </c>
      <c r="D14" s="4" t="inlineStr">
        <is>
          <t xml:space="preserve"> </t>
        </is>
      </c>
      <c r="E14" s="4" t="inlineStr">
        <is>
          <t xml:space="preserve"> </t>
        </is>
      </c>
      <c r="F14" s="6" t="n">
        <v>2474</v>
      </c>
    </row>
    <row r="15">
      <c r="A15" s="4" t="inlineStr">
        <is>
          <t>Issuance of ordinary shares upon exercise of stock options, shares</t>
        </is>
      </c>
      <c r="B15" s="6" t="n">
        <v>927667</v>
      </c>
    </row>
    <row r="16">
      <c r="A16" s="4" t="inlineStr">
        <is>
          <t>Balance at Dec. 31, 2020</t>
        </is>
      </c>
      <c r="B16" s="7" t="n">
        <v>365</v>
      </c>
      <c r="C16" s="6" t="n">
        <v>203842</v>
      </c>
      <c r="D16" s="6" t="n">
        <v>-45766</v>
      </c>
      <c r="E16" s="6" t="n">
        <v>-2877</v>
      </c>
      <c r="F16" s="7" t="n">
        <v>155564</v>
      </c>
    </row>
    <row r="17">
      <c r="A17" s="4" t="inlineStr">
        <is>
          <t>Balance, shares at Dec. 31, 2020</t>
        </is>
      </c>
      <c r="B17" s="6" t="n">
        <v>36635362</v>
      </c>
      <c r="F17" s="6" t="n">
        <v>36635362</v>
      </c>
    </row>
    <row r="18">
      <c r="A18" s="4" t="inlineStr">
        <is>
          <t>Net loss</t>
        </is>
      </c>
      <c r="B18" s="4" t="inlineStr">
        <is>
          <t xml:space="preserve"> </t>
        </is>
      </c>
      <c r="C18" s="4" t="inlineStr">
        <is>
          <t xml:space="preserve"> </t>
        </is>
      </c>
      <c r="D18" s="6" t="n">
        <v>-30594</v>
      </c>
      <c r="E18" s="4" t="inlineStr">
        <is>
          <t xml:space="preserve"> </t>
        </is>
      </c>
      <c r="F18" s="7" t="n">
        <v>-30594</v>
      </c>
    </row>
    <row r="19">
      <c r="A19" s="4" t="inlineStr">
        <is>
          <t>Foreign currency translation adjustments</t>
        </is>
      </c>
      <c r="B19" s="4" t="inlineStr">
        <is>
          <t xml:space="preserve"> </t>
        </is>
      </c>
      <c r="C19" s="4" t="inlineStr">
        <is>
          <t xml:space="preserve"> </t>
        </is>
      </c>
      <c r="D19" s="4" t="inlineStr">
        <is>
          <t xml:space="preserve"> </t>
        </is>
      </c>
      <c r="E19" s="6" t="n">
        <v>-16699</v>
      </c>
      <c r="F19" s="6" t="n">
        <v>-16699</v>
      </c>
    </row>
    <row r="20">
      <c r="A20" s="4" t="inlineStr">
        <is>
          <t>Share-based compensation</t>
        </is>
      </c>
      <c r="B20" s="4" t="inlineStr">
        <is>
          <t xml:space="preserve"> </t>
        </is>
      </c>
      <c r="C20" s="6" t="n">
        <v>7876</v>
      </c>
      <c r="D20" s="4" t="inlineStr">
        <is>
          <t xml:space="preserve"> </t>
        </is>
      </c>
      <c r="E20" s="4" t="inlineStr">
        <is>
          <t xml:space="preserve"> </t>
        </is>
      </c>
      <c r="F20" s="6" t="n">
        <v>7876</v>
      </c>
    </row>
    <row r="21">
      <c r="A21" s="4" t="inlineStr">
        <is>
          <t>Restricted share activity</t>
        </is>
      </c>
      <c r="B21" s="7" t="n">
        <v>1</v>
      </c>
      <c r="C21" s="6" t="n">
        <v>54</v>
      </c>
      <c r="D21" s="4" t="inlineStr">
        <is>
          <t xml:space="preserve"> </t>
        </is>
      </c>
      <c r="E21" s="4" t="inlineStr">
        <is>
          <t xml:space="preserve"> </t>
        </is>
      </c>
      <c r="F21" s="6" t="n">
        <v>55</v>
      </c>
    </row>
    <row r="22">
      <c r="A22" s="4" t="inlineStr">
        <is>
          <t>Restricted stock activity, shares</t>
        </is>
      </c>
      <c r="B22" s="6" t="n">
        <v>69012</v>
      </c>
    </row>
    <row r="23">
      <c r="A23" s="4" t="inlineStr">
        <is>
          <t>Repurchase of restricted shares to pay tax liability (Note 11)</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urchase of restricted shares to pay tax liability, Shares</t>
        </is>
      </c>
      <c r="B24" s="6" t="n">
        <v>-3627</v>
      </c>
    </row>
    <row r="25">
      <c r="A25" s="4" t="inlineStr">
        <is>
          <t>Issuance of ordinary shares as partial consideration in Coolbet acquisition (Note 4)</t>
        </is>
      </c>
      <c r="B25" s="7" t="n">
        <v>53</v>
      </c>
      <c r="C25" s="6" t="n">
        <v>106630</v>
      </c>
      <c r="D25" s="4" t="inlineStr">
        <is>
          <t xml:space="preserve"> </t>
        </is>
      </c>
      <c r="E25" s="4" t="inlineStr">
        <is>
          <t xml:space="preserve"> </t>
        </is>
      </c>
      <c r="F25" s="6" t="n">
        <v>106683</v>
      </c>
    </row>
    <row r="26">
      <c r="A26" s="4" t="inlineStr">
        <is>
          <t>Issuance of ordinary shares as partial consideration in coolbet acquisition (Note 4) , shares</t>
        </is>
      </c>
      <c r="B26" s="6" t="n">
        <v>5260516</v>
      </c>
    </row>
    <row r="27">
      <c r="A27" s="4" t="inlineStr">
        <is>
          <t>Fair value of replacement equity awards issued as consideration in Coolbet acquisition (Note 4)</t>
        </is>
      </c>
      <c r="B27" s="4" t="inlineStr">
        <is>
          <t xml:space="preserve"> </t>
        </is>
      </c>
      <c r="C27" s="6" t="n">
        <v>297</v>
      </c>
      <c r="D27" s="4" t="inlineStr">
        <is>
          <t xml:space="preserve"> </t>
        </is>
      </c>
      <c r="E27" s="4" t="inlineStr">
        <is>
          <t xml:space="preserve"> </t>
        </is>
      </c>
      <c r="F27" s="6" t="n">
        <v>297</v>
      </c>
    </row>
    <row r="28">
      <c r="A28" s="4" t="inlineStr">
        <is>
          <t>Issuance of ordinary shares upon exercise of share options</t>
        </is>
      </c>
      <c r="B28" s="7" t="n">
        <v>3</v>
      </c>
      <c r="C28" s="6" t="n">
        <v>852</v>
      </c>
      <c r="D28" s="4" t="inlineStr">
        <is>
          <t xml:space="preserve"> </t>
        </is>
      </c>
      <c r="E28" s="4" t="inlineStr">
        <is>
          <t xml:space="preserve"> </t>
        </is>
      </c>
      <c r="F28" s="7" t="n">
        <v>855</v>
      </c>
    </row>
    <row r="29">
      <c r="A29" s="4" t="inlineStr">
        <is>
          <t>Issuance of ordinary shares upon exercise of stock options, shares</t>
        </is>
      </c>
      <c r="B29" s="6" t="n">
        <v>289480</v>
      </c>
      <c r="F29" s="6" t="n">
        <v>289480</v>
      </c>
    </row>
    <row r="30">
      <c r="A30" s="4" t="inlineStr">
        <is>
          <t>Balance at Dec. 31, 2021</t>
        </is>
      </c>
      <c r="B30" s="7" t="n">
        <v>422</v>
      </c>
      <c r="C30" s="7" t="n">
        <v>319551</v>
      </c>
      <c r="D30" s="7" t="n">
        <v>-76360</v>
      </c>
      <c r="E30" s="7" t="n">
        <v>-19576</v>
      </c>
      <c r="F30" s="7" t="n">
        <v>224037</v>
      </c>
    </row>
    <row r="31">
      <c r="A31" s="4" t="inlineStr">
        <is>
          <t>Balance, shares at Dec. 31, 2021</t>
        </is>
      </c>
      <c r="B31" s="6" t="n">
        <v>42250743</v>
      </c>
      <c r="F31" s="6" t="n">
        <v>422507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4" customWidth="1" min="2" max="2"/>
    <col width="25" customWidth="1" min="3" max="3"/>
    <col width="25" customWidth="1" min="4" max="4"/>
  </cols>
  <sheetData>
    <row r="1">
      <c r="A1" s="1" t="inlineStr">
        <is>
          <t>SCHEDULE OF FINITE-LIVED INTANGIBLE ASSETS (Details) - USD ($) $ in Thousands</t>
        </is>
      </c>
      <c r="B1" s="2" t="inlineStr">
        <is>
          <t>Jan. 02, 2021</t>
        </is>
      </c>
      <c r="C1" s="2" t="inlineStr">
        <is>
          <t>Dec. 31, 2021</t>
        </is>
      </c>
      <c r="D1" s="2" t="inlineStr">
        <is>
          <t>Dec. 31, 2020</t>
        </is>
      </c>
    </row>
    <row r="2">
      <c r="A2" s="3" t="inlineStr">
        <is>
          <t>Finite-Lived Intangible Assets [Line Items]</t>
        </is>
      </c>
    </row>
    <row r="3">
      <c r="A3" s="4" t="inlineStr">
        <is>
          <t>Gross Carrying Amount</t>
        </is>
      </c>
      <c r="C3" s="7" t="n">
        <v>48910</v>
      </c>
      <c r="D3" s="7" t="n">
        <v>1709</v>
      </c>
    </row>
    <row r="4">
      <c r="A4" s="4" t="inlineStr">
        <is>
          <t>Accumulated Amortization</t>
        </is>
      </c>
      <c r="C4" s="6" t="n">
        <v>-13017</v>
      </c>
      <c r="D4" s="6" t="n">
        <v>-1241</v>
      </c>
    </row>
    <row r="5">
      <c r="A5" s="4" t="inlineStr">
        <is>
          <t>Net Carrying Amount</t>
        </is>
      </c>
      <c r="C5" s="6" t="n">
        <v>35893</v>
      </c>
      <c r="D5" s="7" t="n">
        <v>468</v>
      </c>
    </row>
    <row r="6">
      <c r="A6" s="4" t="inlineStr">
        <is>
          <t>In-Process Technology [Member]</t>
        </is>
      </c>
    </row>
    <row r="7">
      <c r="A7" s="3" t="inlineStr">
        <is>
          <t>Finite-Lived Intangible Assets [Line Items]</t>
        </is>
      </c>
    </row>
    <row r="8">
      <c r="A8" s="4" t="inlineStr">
        <is>
          <t>Gross Carrying Amount</t>
        </is>
      </c>
      <c r="C8" s="6" t="n">
        <v>8142</v>
      </c>
    </row>
    <row r="9">
      <c r="A9" s="4" t="inlineStr">
        <is>
          <t>Accumulated Amortization</t>
        </is>
      </c>
      <c r="C9" s="4" t="inlineStr">
        <is>
          <t xml:space="preserve"> </t>
        </is>
      </c>
    </row>
    <row r="10">
      <c r="A10" s="4" t="inlineStr">
        <is>
          <t>Net Carrying Amount</t>
        </is>
      </c>
      <c r="C10" s="7" t="n">
        <v>8142</v>
      </c>
    </row>
    <row r="11">
      <c r="A11" s="4" t="inlineStr">
        <is>
          <t>Developed Technology Rights [Member]</t>
        </is>
      </c>
    </row>
    <row r="12">
      <c r="A12" s="3" t="inlineStr">
        <is>
          <t>Finite-Lived Intangible Assets [Line Items]</t>
        </is>
      </c>
    </row>
    <row r="13">
      <c r="A13" s="4" t="inlineStr">
        <is>
          <t>Weighted Average Amortization Period</t>
        </is>
      </c>
      <c r="C13" s="4" t="inlineStr">
        <is>
          <t>3 years</t>
        </is>
      </c>
    </row>
    <row r="14">
      <c r="A14" s="4" t="inlineStr">
        <is>
          <t>Gross Carrying Amount</t>
        </is>
      </c>
      <c r="C14" s="7" t="n">
        <v>27390</v>
      </c>
    </row>
    <row r="15">
      <c r="A15" s="4" t="inlineStr">
        <is>
          <t>Accumulated Amortization</t>
        </is>
      </c>
      <c r="C15" s="6" t="n">
        <v>-9130</v>
      </c>
    </row>
    <row r="16">
      <c r="A16" s="4" t="inlineStr">
        <is>
          <t>Net Carrying Amount</t>
        </is>
      </c>
      <c r="C16" s="7" t="n">
        <v>18260</v>
      </c>
    </row>
    <row r="17">
      <c r="A17" s="4" t="inlineStr">
        <is>
          <t>Customer Relationships [Member]</t>
        </is>
      </c>
    </row>
    <row r="18">
      <c r="A18" s="3" t="inlineStr">
        <is>
          <t>Finite-Lived Intangible Assets [Line Items]</t>
        </is>
      </c>
    </row>
    <row r="19">
      <c r="A19" s="4" t="inlineStr">
        <is>
          <t>Weighted Average Amortization Period</t>
        </is>
      </c>
      <c r="B19" s="4" t="inlineStr">
        <is>
          <t>3 years</t>
        </is>
      </c>
      <c r="C19" s="4" t="inlineStr">
        <is>
          <t>3 years</t>
        </is>
      </c>
    </row>
    <row r="20">
      <c r="A20" s="4" t="inlineStr">
        <is>
          <t>Gross Carrying Amount</t>
        </is>
      </c>
      <c r="C20" s="7" t="n">
        <v>5460</v>
      </c>
    </row>
    <row r="21">
      <c r="A21" s="4" t="inlineStr">
        <is>
          <t>Accumulated Amortization</t>
        </is>
      </c>
      <c r="C21" s="6" t="n">
        <v>-1820</v>
      </c>
    </row>
    <row r="22">
      <c r="A22" s="4" t="inlineStr">
        <is>
          <t>Net Carrying Amount</t>
        </is>
      </c>
      <c r="C22" s="7" t="n">
        <v>3640</v>
      </c>
    </row>
    <row r="23">
      <c r="A23" s="4" t="inlineStr">
        <is>
          <t>Trademarks and Trade Names [Member]</t>
        </is>
      </c>
    </row>
    <row r="24">
      <c r="A24" s="3" t="inlineStr">
        <is>
          <t>Finite-Lived Intangible Assets [Line Items]</t>
        </is>
      </c>
    </row>
    <row r="25">
      <c r="A25" s="4" t="inlineStr">
        <is>
          <t>Weighted Average Amortization Period</t>
        </is>
      </c>
      <c r="B25" s="4" t="inlineStr">
        <is>
          <t>10 years</t>
        </is>
      </c>
      <c r="C25" s="4" t="inlineStr">
        <is>
          <t>10 years</t>
        </is>
      </c>
      <c r="D25" s="4" t="inlineStr">
        <is>
          <t>3 years</t>
        </is>
      </c>
    </row>
    <row r="26">
      <c r="A26" s="4" t="inlineStr">
        <is>
          <t>Gross Carrying Amount</t>
        </is>
      </c>
      <c r="C26" s="7" t="n">
        <v>5699</v>
      </c>
      <c r="D26" s="7" t="n">
        <v>343</v>
      </c>
    </row>
    <row r="27">
      <c r="A27" s="4" t="inlineStr">
        <is>
          <t>Accumulated Amortization</t>
        </is>
      </c>
      <c r="C27" s="6" t="n">
        <v>-882</v>
      </c>
      <c r="D27" s="6" t="n">
        <v>-343</v>
      </c>
    </row>
    <row r="28">
      <c r="A28" s="4" t="inlineStr">
        <is>
          <t>Net Carrying Amount</t>
        </is>
      </c>
      <c r="C28" s="7" t="n">
        <v>4817</v>
      </c>
      <c r="D28" s="4" t="inlineStr">
        <is>
          <t xml:space="preserve"> </t>
        </is>
      </c>
    </row>
    <row r="29">
      <c r="A29" s="4" t="inlineStr">
        <is>
          <t>License [Member]</t>
        </is>
      </c>
    </row>
    <row r="30">
      <c r="A30" s="3" t="inlineStr">
        <is>
          <t>Finite-Lived Intangible Assets [Line Items]</t>
        </is>
      </c>
    </row>
    <row r="31">
      <c r="A31" s="4" t="inlineStr">
        <is>
          <t>Weighted Average Amortization Period</t>
        </is>
      </c>
      <c r="C31" s="4" t="inlineStr">
        <is>
          <t>6 years 4 months 24 days</t>
        </is>
      </c>
      <c r="D31" s="4" t="inlineStr">
        <is>
          <t>5 years 3 months 18 days</t>
        </is>
      </c>
    </row>
    <row r="32">
      <c r="A32" s="4" t="inlineStr">
        <is>
          <t>Gross Carrying Amount</t>
        </is>
      </c>
      <c r="C32" s="7" t="n">
        <v>2219</v>
      </c>
      <c r="D32" s="7" t="n">
        <v>1366</v>
      </c>
    </row>
    <row r="33">
      <c r="A33" s="4" t="inlineStr">
        <is>
          <t>Accumulated Amortization</t>
        </is>
      </c>
      <c r="C33" s="6" t="n">
        <v>-1185</v>
      </c>
      <c r="D33" s="6" t="n">
        <v>-898</v>
      </c>
    </row>
    <row r="34">
      <c r="A34" s="4" t="inlineStr">
        <is>
          <t>Net Carrying Amount</t>
        </is>
      </c>
      <c r="C34" s="7" t="n">
        <v>1034</v>
      </c>
      <c r="D34" s="7" t="n">
        <v>4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INITE-LIVED INTANGIBLE ASSETS, FUTURE AMORTIZATION EXPENSE (Details) $ in Thousands</t>
        </is>
      </c>
      <c r="B1" s="2" t="inlineStr">
        <is>
          <t>Dec. 31, 2021USD ($)</t>
        </is>
      </c>
    </row>
    <row r="2">
      <c r="A2" s="3" t="inlineStr">
        <is>
          <t>Goodwill and Intangible Assets Disclosure [Abstract]</t>
        </is>
      </c>
    </row>
    <row r="3">
      <c r="A3" s="4" t="inlineStr">
        <is>
          <t>2022</t>
        </is>
      </c>
      <c r="B3" s="7" t="n">
        <v>11835</v>
      </c>
    </row>
    <row r="4">
      <c r="A4" s="4" t="inlineStr">
        <is>
          <t>2023</t>
        </is>
      </c>
      <c r="B4" s="6" t="n">
        <v>11779</v>
      </c>
    </row>
    <row r="5">
      <c r="A5" s="4" t="inlineStr">
        <is>
          <t>2024</t>
        </is>
      </c>
      <c r="B5" s="6" t="n">
        <v>656</v>
      </c>
    </row>
    <row r="6">
      <c r="A6" s="4" t="inlineStr">
        <is>
          <t>2025</t>
        </is>
      </c>
      <c r="B6" s="6" t="n">
        <v>643</v>
      </c>
    </row>
    <row r="7">
      <c r="A7" s="4" t="inlineStr">
        <is>
          <t>2026</t>
        </is>
      </c>
      <c r="B7" s="6" t="n">
        <v>588</v>
      </c>
    </row>
    <row r="8">
      <c r="A8" s="4" t="inlineStr">
        <is>
          <t>Thereafter</t>
        </is>
      </c>
      <c r="B8" s="7" t="n">
        <v>103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 intangible assets</t>
        </is>
      </c>
      <c r="B4" s="7" t="n">
        <v>12289</v>
      </c>
      <c r="C4" s="7" t="n">
        <v>1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1</t>
        </is>
      </c>
      <c r="C1" s="2" t="inlineStr">
        <is>
          <t>Dec. 31, 2020</t>
        </is>
      </c>
    </row>
    <row r="2">
      <c r="A2" s="3" t="inlineStr">
        <is>
          <t>Payables and Accruals [Abstract]</t>
        </is>
      </c>
    </row>
    <row r="3">
      <c r="A3" s="4" t="inlineStr">
        <is>
          <t>Content license fees</t>
        </is>
      </c>
      <c r="B3" s="7" t="n">
        <v>2402</v>
      </c>
      <c r="C3" s="7" t="n">
        <v>1984</v>
      </c>
    </row>
    <row r="4">
      <c r="A4" s="4" t="inlineStr">
        <is>
          <t>Sales taxes</t>
        </is>
      </c>
      <c r="B4" s="6" t="n">
        <v>1400</v>
      </c>
      <c r="C4" s="6" t="n">
        <v>756</v>
      </c>
    </row>
    <row r="5">
      <c r="A5" s="4" t="inlineStr">
        <is>
          <t>Income taxes</t>
        </is>
      </c>
      <c r="B5" s="6" t="n">
        <v>245</v>
      </c>
      <c r="C5" s="6" t="n">
        <v>17</v>
      </c>
    </row>
    <row r="6">
      <c r="A6" s="4" t="inlineStr">
        <is>
          <t>Other</t>
        </is>
      </c>
      <c r="B6" s="6" t="n">
        <v>622</v>
      </c>
      <c r="C6" s="6" t="n">
        <v>606</v>
      </c>
    </row>
    <row r="7">
      <c r="A7" s="4" t="inlineStr">
        <is>
          <t>Total</t>
        </is>
      </c>
      <c r="B7" s="7" t="n">
        <v>4669</v>
      </c>
      <c r="C7" s="7" t="n">
        <v>33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Dec. 31, 2021</t>
        </is>
      </c>
      <c r="C1" s="2" t="inlineStr">
        <is>
          <t>Dec. 31, 2020</t>
        </is>
      </c>
    </row>
    <row r="2">
      <c r="A2" s="3" t="inlineStr">
        <is>
          <t>Other Liabilities Disclosure [Abstract]</t>
        </is>
      </c>
    </row>
    <row r="3">
      <c r="A3" s="4" t="inlineStr">
        <is>
          <t>Revenue share due to SIM customers</t>
        </is>
      </c>
      <c r="B3" s="7" t="n">
        <v>2171</v>
      </c>
      <c r="C3" s="7" t="n">
        <v>2520</v>
      </c>
    </row>
    <row r="4">
      <c r="A4" s="4" t="inlineStr">
        <is>
          <t>Operating lease liabilities</t>
        </is>
      </c>
      <c r="B4" s="6" t="n">
        <v>472</v>
      </c>
      <c r="C4" s="6" t="n">
        <v>262</v>
      </c>
    </row>
    <row r="5">
      <c r="A5" s="4" t="inlineStr">
        <is>
          <t>Contract liabilities</t>
        </is>
      </c>
      <c r="B5" s="6" t="n">
        <v>261</v>
      </c>
      <c r="C5" s="6" t="n">
        <v>1083</v>
      </c>
    </row>
    <row r="6">
      <c r="A6" s="4" t="inlineStr">
        <is>
          <t>Other</t>
        </is>
      </c>
      <c r="B6" s="6" t="n">
        <v>247</v>
      </c>
      <c r="C6" s="6" t="n">
        <v>202</v>
      </c>
    </row>
    <row r="7">
      <c r="A7" s="4" t="inlineStr">
        <is>
          <t>Total</t>
        </is>
      </c>
      <c r="B7" s="7" t="n">
        <v>3151</v>
      </c>
      <c r="C7" s="7" t="n">
        <v>40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36" customWidth="1" min="5" max="5"/>
    <col width="27" customWidth="1" min="6" max="6"/>
    <col width="80" customWidth="1" min="7" max="7"/>
    <col width="37" customWidth="1" min="8" max="8"/>
    <col width="20" customWidth="1" min="9" max="9"/>
    <col width="30" customWidth="1" min="10" max="10"/>
    <col width="30" customWidth="1" min="11" max="11"/>
  </cols>
  <sheetData>
    <row r="1">
      <c r="A1" s="1" t="inlineStr">
        <is>
          <t>SHAREHOLDERS’ EQUITY (Details Narrative) £ / shares in Units, $ / shares in Units, £ in Thousands, $ in Thousands</t>
        </is>
      </c>
      <c r="B1" s="2" t="inlineStr">
        <is>
          <t>Dec. 08, 2021shares</t>
        </is>
      </c>
      <c r="C1" s="2" t="inlineStr">
        <is>
          <t>Nov. 30, 2021USD ($)</t>
        </is>
      </c>
      <c r="D1" s="2" t="inlineStr">
        <is>
          <t>Dec. 21, 2020USD ($)$ / sharesshares</t>
        </is>
      </c>
      <c r="E1" s="2" t="inlineStr">
        <is>
          <t>May 07, 2020USD ($)$ / sharesshares</t>
        </is>
      </c>
      <c r="F1" s="2" t="inlineStr">
        <is>
          <t>Dec. 18, 2019USD ($)shares</t>
        </is>
      </c>
      <c r="G1" s="2" t="inlineStr">
        <is>
          <t>Dec. 31, 2021USD ($)$ / sharesshares</t>
        </is>
      </c>
      <c r="H1" s="2" t="inlineStr">
        <is>
          <t>Dec. 31, 2020USD ($)$ / sharesshares</t>
        </is>
      </c>
      <c r="I1" s="2" t="inlineStr">
        <is>
          <t>Jan. 02, 2021shares</t>
        </is>
      </c>
      <c r="J1" s="2" t="inlineStr">
        <is>
          <t>May 05, 2020USD ($)$ / shares</t>
        </is>
      </c>
      <c r="K1" s="2" t="inlineStr">
        <is>
          <t>May 05, 2020GBP (£)£ / shares</t>
        </is>
      </c>
    </row>
    <row r="2">
      <c r="A2" s="3" t="inlineStr">
        <is>
          <t>Subsidiary, Sale of Stock [Line Items]</t>
        </is>
      </c>
    </row>
    <row r="3">
      <c r="A3" s="4" t="inlineStr">
        <is>
          <t>Number of shares issued and sold | shares</t>
        </is>
      </c>
      <c r="B3" s="6" t="n">
        <v>51654</v>
      </c>
    </row>
    <row r="4">
      <c r="A4" s="4" t="inlineStr">
        <is>
          <t>Shares exchange agreement description</t>
        </is>
      </c>
      <c r="G4" s="4" t="inlineStr">
        <is>
          <t>each
shareholder of GAN plc, agreed to exchange four ordinary shares for issuance of one ordinary share of the Parent plus a pro rata portion
of an aggregate $2,525 (£2,004 or 2.32 pence per share) in cash.</t>
        </is>
      </c>
    </row>
    <row r="5">
      <c r="A5" s="4" t="inlineStr">
        <is>
          <t>Aggregate cash paid for partial shares</t>
        </is>
      </c>
      <c r="J5" s="7" t="n">
        <v>2525</v>
      </c>
      <c r="K5" s="9" t="n">
        <v>2004</v>
      </c>
    </row>
    <row r="6">
      <c r="A6" s="4" t="inlineStr">
        <is>
          <t>Aggregate cash paid for partial shares, per share | (per share)</t>
        </is>
      </c>
      <c r="J6" s="8" t="n">
        <v>2.32</v>
      </c>
      <c r="K6" s="10" t="n">
        <v>2.32</v>
      </c>
    </row>
    <row r="7">
      <c r="A7" s="4" t="inlineStr">
        <is>
          <t>Common stock shares authorized | shares</t>
        </is>
      </c>
      <c r="G7" s="6" t="n">
        <v>100000000</v>
      </c>
      <c r="H7" s="6" t="n">
        <v>100000000</v>
      </c>
    </row>
    <row r="8">
      <c r="A8" s="4" t="inlineStr">
        <is>
          <t>Common stock, par value | $ / shares</t>
        </is>
      </c>
      <c r="G8" s="8" t="n">
        <v>0.01</v>
      </c>
      <c r="H8" s="8" t="n">
        <v>0.01</v>
      </c>
    </row>
    <row r="9">
      <c r="A9" s="4" t="inlineStr">
        <is>
          <t>Proceeds from issuance initial public offering</t>
        </is>
      </c>
      <c r="H9" s="7" t="n">
        <v>7075</v>
      </c>
    </row>
    <row r="10">
      <c r="A10" s="4" t="inlineStr">
        <is>
          <t>Shares issued on exercise of option | shares</t>
        </is>
      </c>
      <c r="G10" s="6" t="n">
        <v>289480</v>
      </c>
    </row>
    <row r="11">
      <c r="A11" s="4" t="inlineStr">
        <is>
          <t>Proceeds from execrcise of stock option</t>
        </is>
      </c>
      <c r="G11" s="7" t="n">
        <v>855</v>
      </c>
      <c r="H11" s="6" t="n">
        <v>2474</v>
      </c>
    </row>
    <row r="12">
      <c r="A12" s="4" t="inlineStr">
        <is>
          <t>Shares issued on exercise of option, value</t>
        </is>
      </c>
      <c r="G12" s="7" t="n">
        <v>855</v>
      </c>
      <c r="H12" s="7" t="n">
        <v>2474</v>
      </c>
    </row>
    <row r="13">
      <c r="A13" s="4" t="inlineStr">
        <is>
          <t>Ordinary Shares [Member]</t>
        </is>
      </c>
    </row>
    <row r="14">
      <c r="A14" s="3" t="inlineStr">
        <is>
          <t>Subsidiary, Sale of Stock [Line Items]</t>
        </is>
      </c>
    </row>
    <row r="15">
      <c r="A15" s="4" t="inlineStr">
        <is>
          <t>Shares issued on exercise of option | shares</t>
        </is>
      </c>
      <c r="D15" s="6" t="n">
        <v>163500</v>
      </c>
      <c r="G15" s="6" t="n">
        <v>289480</v>
      </c>
      <c r="H15" s="6" t="n">
        <v>927667</v>
      </c>
    </row>
    <row r="16">
      <c r="A16" s="4" t="inlineStr">
        <is>
          <t>Shares issued on exercise of option, value</t>
        </is>
      </c>
      <c r="G16" s="7" t="n">
        <v>855</v>
      </c>
      <c r="H16" s="7" t="n">
        <v>2474</v>
      </c>
    </row>
    <row r="17">
      <c r="A17" s="4" t="inlineStr">
        <is>
          <t>Share issued | shares</t>
        </is>
      </c>
      <c r="I17" s="6" t="n">
        <v>5260516</v>
      </c>
    </row>
    <row r="18">
      <c r="A18" s="4" t="inlineStr">
        <is>
          <t>IPO [Member]</t>
        </is>
      </c>
    </row>
    <row r="19">
      <c r="A19" s="3" t="inlineStr">
        <is>
          <t>Subsidiary, Sale of Stock [Line Items]</t>
        </is>
      </c>
    </row>
    <row r="20">
      <c r="A20" s="4" t="inlineStr">
        <is>
          <t>Number of shares issued and sold | shares</t>
        </is>
      </c>
      <c r="D20" s="6" t="n">
        <v>6790956</v>
      </c>
      <c r="E20" s="6" t="n">
        <v>7337000</v>
      </c>
    </row>
    <row r="21">
      <c r="A21" s="4" t="inlineStr">
        <is>
          <t>Sale of stock, price per share | $ / shares</t>
        </is>
      </c>
      <c r="D21" s="8" t="n">
        <v>15.5</v>
      </c>
      <c r="E21" s="8" t="n">
        <v>8.5</v>
      </c>
    </row>
    <row r="22">
      <c r="A22" s="4" t="inlineStr">
        <is>
          <t>Proceeds from issuance initial public offering</t>
        </is>
      </c>
      <c r="D22" s="7" t="n">
        <v>98541</v>
      </c>
      <c r="E22" s="7" t="n">
        <v>55289</v>
      </c>
    </row>
    <row r="23">
      <c r="A23" s="4" t="inlineStr">
        <is>
          <t>Underwriter discounts and commissions</t>
        </is>
      </c>
      <c r="D23" s="6" t="n">
        <v>5818</v>
      </c>
      <c r="E23" s="6" t="n">
        <v>4920</v>
      </c>
    </row>
    <row r="24">
      <c r="A24" s="4" t="inlineStr">
        <is>
          <t>Other offering expenses</t>
        </is>
      </c>
      <c r="D24" s="7" t="n">
        <v>901</v>
      </c>
      <c r="E24" s="7" t="n">
        <v>2155</v>
      </c>
    </row>
    <row r="25">
      <c r="A25" s="4" t="inlineStr">
        <is>
          <t>Ordinary Shares [Member]</t>
        </is>
      </c>
    </row>
    <row r="26">
      <c r="A26" s="3" t="inlineStr">
        <is>
          <t>Subsidiary, Sale of Stock [Line Items]</t>
        </is>
      </c>
    </row>
    <row r="27">
      <c r="A27" s="4" t="inlineStr">
        <is>
          <t>Number of shares issued and sold | shares</t>
        </is>
      </c>
      <c r="D27" s="6" t="n">
        <v>383500</v>
      </c>
    </row>
    <row r="28">
      <c r="A28" s="4" t="inlineStr">
        <is>
          <t>Proceeds from execrcise of stock option</t>
        </is>
      </c>
      <c r="D28" s="7" t="n">
        <v>214</v>
      </c>
    </row>
    <row r="29">
      <c r="A29" s="4" t="inlineStr">
        <is>
          <t>Chief Executive Officer [Member]</t>
        </is>
      </c>
    </row>
    <row r="30">
      <c r="A30" s="3" t="inlineStr">
        <is>
          <t>Subsidiary, Sale of Stock [Line Items]</t>
        </is>
      </c>
    </row>
    <row r="31">
      <c r="A31" s="4" t="inlineStr">
        <is>
          <t>Number of shares issued and sold | shares</t>
        </is>
      </c>
      <c r="F31" s="6" t="n">
        <v>10000</v>
      </c>
    </row>
    <row r="32">
      <c r="A32" s="4" t="inlineStr">
        <is>
          <t>Sale of stock, consideration</t>
        </is>
      </c>
      <c r="F32" s="7" t="n">
        <v>100</v>
      </c>
    </row>
    <row r="33">
      <c r="A33" s="4" t="inlineStr">
        <is>
          <t>Director [Member]</t>
        </is>
      </c>
    </row>
    <row r="34">
      <c r="A34" s="3" t="inlineStr">
        <is>
          <t>Subsidiary, Sale of Stock [Line Items]</t>
        </is>
      </c>
    </row>
    <row r="35">
      <c r="A35" s="4" t="inlineStr">
        <is>
          <t>Payment for stock option award</t>
        </is>
      </c>
      <c r="H35" s="7" t="n">
        <v>608</v>
      </c>
    </row>
    <row r="36">
      <c r="A36" s="4" t="inlineStr">
        <is>
          <t>Board of Directors [Member] | 2021 Share Repurchase Program [Member]</t>
        </is>
      </c>
    </row>
    <row r="37">
      <c r="A37" s="3" t="inlineStr">
        <is>
          <t>Subsidiary, Sale of Stock [Line Items]</t>
        </is>
      </c>
    </row>
    <row r="38">
      <c r="A38" s="4" t="inlineStr">
        <is>
          <t>Number of shares authorizied to repurchase</t>
        </is>
      </c>
      <c r="C38" s="7" t="n">
        <v>5000</v>
      </c>
    </row>
    <row r="39">
      <c r="A39" s="4" t="inlineStr">
        <is>
          <t>Stock repurchased during period, shares | shares</t>
        </is>
      </c>
      <c r="G3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SHARE-BASED COMPENSATION, OPTION ACTIVITY (Details) $ / shares in Units, $ in Thousands</t>
        </is>
      </c>
      <c r="B1" s="2" t="inlineStr">
        <is>
          <t>12 Months Ended</t>
        </is>
      </c>
    </row>
    <row r="2">
      <c r="B2" s="2" t="inlineStr">
        <is>
          <t>Dec. 31, 2021USD ($)$ / sharesshares</t>
        </is>
      </c>
    </row>
    <row r="3">
      <c r="A3" s="3" t="inlineStr">
        <is>
          <t>Share-based Payment Arrangement [Abstract]</t>
        </is>
      </c>
    </row>
    <row r="4">
      <c r="A4" s="4" t="inlineStr">
        <is>
          <t>Number of Shares Outstanding, Beginning Balance | shares</t>
        </is>
      </c>
      <c r="B4" s="6" t="n">
        <v>3061859</v>
      </c>
    </row>
    <row r="5">
      <c r="A5" s="4" t="inlineStr">
        <is>
          <t>Weighted Average Exercise Price Outstanding, beginning balance | $ / shares</t>
        </is>
      </c>
      <c r="B5" s="8" t="n">
        <v>8.06</v>
      </c>
    </row>
    <row r="6">
      <c r="A6" s="4" t="inlineStr">
        <is>
          <t>Weighted Average Contractual Term Outstanding, Beginning Balance</t>
        </is>
      </c>
      <c r="B6" s="4" t="inlineStr">
        <is>
          <t>8 years 6 months</t>
        </is>
      </c>
    </row>
    <row r="7">
      <c r="A7" s="4" t="inlineStr">
        <is>
          <t>Aggregate Intrinsic Value outstanding, Beginning Balance | $</t>
        </is>
      </c>
      <c r="B7" s="7" t="n">
        <v>37410</v>
      </c>
    </row>
    <row r="8">
      <c r="A8" s="4" t="inlineStr">
        <is>
          <t>Number of Shares, Granted | shares</t>
        </is>
      </c>
      <c r="B8" s="6" t="n">
        <v>1798140</v>
      </c>
    </row>
    <row r="9">
      <c r="A9" s="4" t="inlineStr">
        <is>
          <t>Weighted Average Exercise Price, Granted | $ / shares</t>
        </is>
      </c>
      <c r="B9" s="8" t="n">
        <v>21.62</v>
      </c>
    </row>
    <row r="10">
      <c r="A10" s="4" t="inlineStr">
        <is>
          <t>Number of Shares, Exercised | shares</t>
        </is>
      </c>
      <c r="B10" s="6" t="n">
        <v>-289480</v>
      </c>
    </row>
    <row r="11">
      <c r="A11" s="4" t="inlineStr">
        <is>
          <t>Weighted Average Exercise Price, Exercised | $ / shares</t>
        </is>
      </c>
      <c r="B11" s="8" t="n">
        <v>2.93</v>
      </c>
    </row>
    <row r="12">
      <c r="A12" s="4" t="inlineStr">
        <is>
          <t>Number of Shares, Forfeited/expired or cancelled | shares</t>
        </is>
      </c>
      <c r="B12" s="6" t="n">
        <v>-432304</v>
      </c>
    </row>
    <row r="13">
      <c r="A13" s="4" t="inlineStr">
        <is>
          <t>Weighted Average Exercise Price, Forfeited/expired or cancelled | $ / shares</t>
        </is>
      </c>
      <c r="B13" s="8" t="n">
        <v>21.34</v>
      </c>
    </row>
    <row r="14">
      <c r="A14" s="4" t="inlineStr">
        <is>
          <t>Number of Shares Outstanding, Ending Balance | shares</t>
        </is>
      </c>
      <c r="B14" s="6" t="n">
        <v>4138215</v>
      </c>
    </row>
    <row r="15">
      <c r="A15" s="4" t="inlineStr">
        <is>
          <t>Weighted Average Exercise Price Outstanding, ending balance | $ / shares</t>
        </is>
      </c>
      <c r="B15" s="8" t="n">
        <v>13.05</v>
      </c>
    </row>
    <row r="16">
      <c r="A16" s="4" t="inlineStr">
        <is>
          <t>Weighted Average Contractual Term Outstanding, Ending Balance</t>
        </is>
      </c>
      <c r="B16" s="4" t="inlineStr">
        <is>
          <t>8 years 18 days</t>
        </is>
      </c>
    </row>
    <row r="17">
      <c r="A17" s="4" t="inlineStr">
        <is>
          <t>Aggregate Intrinsic Value outstanding, Ending Balance | $</t>
        </is>
      </c>
      <c r="B17" s="7" t="n">
        <v>11229</v>
      </c>
    </row>
    <row r="18">
      <c r="A18" s="4" t="inlineStr">
        <is>
          <t>Number of Shares Options exercisable, Ending Balance | shares</t>
        </is>
      </c>
      <c r="B18" s="6" t="n">
        <v>2005666</v>
      </c>
    </row>
    <row r="19">
      <c r="A19" s="4" t="inlineStr">
        <is>
          <t>Weighted Average Exercise Price Options, exercisable at end of period | $ / shares</t>
        </is>
      </c>
      <c r="B19" s="8" t="n">
        <v>5.38</v>
      </c>
    </row>
    <row r="20">
      <c r="A20" s="4" t="inlineStr">
        <is>
          <t>Weighted Average Contractual Term, Options exercisable ending balance</t>
        </is>
      </c>
      <c r="B20" s="4" t="inlineStr">
        <is>
          <t>7 years 2 months 1 day</t>
        </is>
      </c>
    </row>
    <row r="21">
      <c r="A21" s="4" t="inlineStr">
        <is>
          <t>Aggregate Intrinsic Value Option exercisable, Ending Balance | $</t>
        </is>
      </c>
      <c r="B21" s="7" t="n">
        <v>107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SCHEDULE OF SHARE-BASED COMPENSATION, FAIR VALUE ASSUMPTIONS (Details)</t>
        </is>
      </c>
      <c r="B1" s="2" t="inlineStr">
        <is>
          <t>12 Months Ended</t>
        </is>
      </c>
    </row>
    <row r="2">
      <c r="B2" s="2" t="inlineStr">
        <is>
          <t>Dec. 31, 2021</t>
        </is>
      </c>
      <c r="C2" s="2" t="inlineStr">
        <is>
          <t>Dec. 31, 2020</t>
        </is>
      </c>
    </row>
    <row r="3">
      <c r="A3" s="3" t="inlineStr">
        <is>
          <t>Share-based Payment Arrangement [Abstract]</t>
        </is>
      </c>
    </row>
    <row r="4">
      <c r="A4" s="4" t="inlineStr">
        <is>
          <t>Expected share price volatility</t>
        </is>
      </c>
      <c r="B4" s="4" t="inlineStr">
        <is>
          <t>58.84%</t>
        </is>
      </c>
      <c r="C4" s="4" t="inlineStr">
        <is>
          <t>65.80%</t>
        </is>
      </c>
    </row>
    <row r="5">
      <c r="A5" s="4" t="inlineStr">
        <is>
          <t>Expected term (in years)</t>
        </is>
      </c>
      <c r="B5" s="4" t="inlineStr">
        <is>
          <t>4 years 9 months 18 days</t>
        </is>
      </c>
      <c r="C5" s="4" t="inlineStr">
        <is>
          <t>4 years 10 months 24 days</t>
        </is>
      </c>
    </row>
    <row r="6">
      <c r="A6" s="4" t="inlineStr">
        <is>
          <t>Risk-free interest rate</t>
        </is>
      </c>
      <c r="B6" s="4" t="inlineStr">
        <is>
          <t>0.74%</t>
        </is>
      </c>
      <c r="C6" s="4" t="inlineStr">
        <is>
          <t>0.32%</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HARE BASED COMPENSATION, UNIT ACTIVITY (Details)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Outstanding, Beginning Balance | shares</t>
        </is>
      </c>
      <c r="B4" s="4" t="inlineStr">
        <is>
          <t xml:space="preserve"> </t>
        </is>
      </c>
    </row>
    <row r="5">
      <c r="A5" s="4" t="inlineStr">
        <is>
          <t>Weighted Average Grant Date Fair Value, Beginning Balance | $ / shares</t>
        </is>
      </c>
      <c r="B5" s="4" t="inlineStr">
        <is>
          <t xml:space="preserve"> </t>
        </is>
      </c>
    </row>
    <row r="6">
      <c r="A6" s="4" t="inlineStr">
        <is>
          <t>Number of Shares, Granted | shares</t>
        </is>
      </c>
      <c r="B6" s="6" t="n">
        <v>386498</v>
      </c>
    </row>
    <row r="7">
      <c r="A7" s="4" t="inlineStr">
        <is>
          <t>Weighted Average Grant Date Fair Value, Granted | $ / shares</t>
        </is>
      </c>
      <c r="B7" s="8" t="n">
        <v>11.23</v>
      </c>
    </row>
    <row r="8">
      <c r="A8" s="4" t="inlineStr">
        <is>
          <t>Number of Shares, Vested | shares</t>
        </is>
      </c>
      <c r="B8" s="6" t="n">
        <v>-17358</v>
      </c>
    </row>
    <row r="9">
      <c r="A9" s="4" t="inlineStr">
        <is>
          <t>Weighted Average Grant Date Fair Value, Vested | $ / shares</t>
        </is>
      </c>
      <c r="B9" s="8" t="n">
        <v>20.74</v>
      </c>
    </row>
    <row r="10">
      <c r="A10" s="4" t="inlineStr">
        <is>
          <t>Number of Shares, Forfeited/expired or cancelled | shares</t>
        </is>
      </c>
      <c r="B10" s="4" t="inlineStr">
        <is>
          <t xml:space="preserve"> </t>
        </is>
      </c>
    </row>
    <row r="11">
      <c r="A11" s="4" t="inlineStr">
        <is>
          <t>Weighted Average Grant Date Fair Value, Forfeited/expired or cancelled | $ / shares</t>
        </is>
      </c>
      <c r="B11" s="4" t="inlineStr">
        <is>
          <t xml:space="preserve"> </t>
        </is>
      </c>
    </row>
    <row r="12">
      <c r="A12" s="4" t="inlineStr">
        <is>
          <t>Number of Shares Outstanding, Ending Balance | shares</t>
        </is>
      </c>
      <c r="B12" s="6" t="n">
        <v>369140</v>
      </c>
    </row>
    <row r="13">
      <c r="A13" s="4" t="inlineStr">
        <is>
          <t>Weighted Average Grant Date Fair Value, Ending Balance | $ / shares</t>
        </is>
      </c>
      <c r="B13" s="8" t="n">
        <v>10.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HARE-BASED COMPENSATION (Details Narrative) - USD ($)</t>
        </is>
      </c>
      <c r="B1" s="2" t="inlineStr">
        <is>
          <t>Dec. 08, 2021</t>
        </is>
      </c>
      <c r="C1" s="2" t="inlineStr">
        <is>
          <t>Jan. 02, 2021</t>
        </is>
      </c>
      <c r="D1" s="2" t="inlineStr">
        <is>
          <t>Dec. 31, 2021</t>
        </is>
      </c>
      <c r="E1" s="2" t="inlineStr">
        <is>
          <t>Nov. 30, 2021</t>
        </is>
      </c>
      <c r="F1" s="2" t="inlineStr">
        <is>
          <t>Oct. 31, 2021</t>
        </is>
      </c>
      <c r="G1" s="2" t="inlineStr">
        <is>
          <t>Mar. 31, 2021</t>
        </is>
      </c>
      <c r="H1" s="2" t="inlineStr">
        <is>
          <t>Jun. 30, 2020</t>
        </is>
      </c>
      <c r="I1" s="2" t="inlineStr">
        <is>
          <t>Sep. 30, 2021</t>
        </is>
      </c>
      <c r="J1" s="2" t="inlineStr">
        <is>
          <t>Dec. 31, 2021</t>
        </is>
      </c>
      <c r="K1" s="2" t="inlineStr">
        <is>
          <t>Dec. 31, 2020</t>
        </is>
      </c>
      <c r="L1" s="2" t="inlineStr">
        <is>
          <t>Apr. 30, 2020</t>
        </is>
      </c>
    </row>
    <row r="2">
      <c r="A2" s="3" t="inlineStr">
        <is>
          <t>Share-based Compensation Arrangement by Share-based Payment Award [Line Items]</t>
        </is>
      </c>
    </row>
    <row r="3">
      <c r="A3" s="4" t="inlineStr">
        <is>
          <t>Replacement equity-based awards (in shares)</t>
        </is>
      </c>
      <c r="C3" s="6" t="n">
        <v>67830</v>
      </c>
    </row>
    <row r="4">
      <c r="A4" s="4" t="inlineStr">
        <is>
          <t>Weighted average grant date fair value of options granted</t>
        </is>
      </c>
      <c r="J4" s="8" t="n">
        <v>11.49</v>
      </c>
      <c r="K4" s="8" t="n">
        <v>9.470000000000001</v>
      </c>
    </row>
    <row r="5">
      <c r="A5" s="4" t="inlineStr">
        <is>
          <t>Deferred Tax Liabilities, Net</t>
        </is>
      </c>
      <c r="D5" s="7" t="n">
        <v>890000</v>
      </c>
      <c r="J5" s="7" t="n">
        <v>890000</v>
      </c>
      <c r="K5" s="4" t="inlineStr">
        <is>
          <t xml:space="preserve"> </t>
        </is>
      </c>
    </row>
    <row r="6">
      <c r="A6" s="4" t="inlineStr">
        <is>
          <t>Share options expense (benefit)</t>
        </is>
      </c>
      <c r="J6" s="6" t="n">
        <v>-519000</v>
      </c>
      <c r="K6" s="6" t="n">
        <v>3364000</v>
      </c>
    </row>
    <row r="7">
      <c r="A7" s="4" t="inlineStr">
        <is>
          <t>Additional paid in capital</t>
        </is>
      </c>
      <c r="D7" s="6" t="n">
        <v>319551000</v>
      </c>
      <c r="J7" s="6" t="n">
        <v>319551000</v>
      </c>
      <c r="K7" s="6" t="n">
        <v>203842000</v>
      </c>
    </row>
    <row r="8">
      <c r="A8" s="4" t="inlineStr">
        <is>
          <t>Recognized accounts payable</t>
        </is>
      </c>
      <c r="C8" s="7" t="n">
        <v>1182000</v>
      </c>
    </row>
    <row r="9">
      <c r="A9" s="4" t="inlineStr">
        <is>
          <t>share-based compensation expense</t>
        </is>
      </c>
      <c r="J9" s="7" t="n">
        <v>8136000</v>
      </c>
      <c r="K9" s="6" t="n">
        <v>6826000</v>
      </c>
    </row>
    <row r="10">
      <c r="A10" s="4" t="inlineStr">
        <is>
          <t>Shares to be sold</t>
        </is>
      </c>
      <c r="B10" s="6" t="n">
        <v>51654</v>
      </c>
    </row>
    <row r="11">
      <c r="A11" s="4" t="inlineStr">
        <is>
          <t>Non-Employee Directors [Member]</t>
        </is>
      </c>
    </row>
    <row r="12">
      <c r="A12" s="3" t="inlineStr">
        <is>
          <t>Share-based Compensation Arrangement by Share-based Payment Award [Line Items]</t>
        </is>
      </c>
    </row>
    <row r="13">
      <c r="A13" s="4" t="inlineStr">
        <is>
          <t>Restricted stock Vested</t>
        </is>
      </c>
      <c r="J13" s="6" t="n">
        <v>9590</v>
      </c>
    </row>
    <row r="14">
      <c r="A14" s="4" t="inlineStr">
        <is>
          <t>Stock repurchased during period shares</t>
        </is>
      </c>
      <c r="J14" s="6" t="n">
        <v>3627</v>
      </c>
    </row>
    <row r="15">
      <c r="A15" s="4" t="inlineStr">
        <is>
          <t>Unrecognized share-based compensation expense</t>
        </is>
      </c>
      <c r="D15" s="6" t="n">
        <v>27000</v>
      </c>
      <c r="J15" s="7" t="n">
        <v>27000</v>
      </c>
    </row>
    <row r="16">
      <c r="A16" s="4" t="inlineStr">
        <is>
          <t>Employees [Member]</t>
        </is>
      </c>
    </row>
    <row r="17">
      <c r="A17" s="3" t="inlineStr">
        <is>
          <t>Share-based Compensation Arrangement by Share-based Payment Award [Line Items]</t>
        </is>
      </c>
    </row>
    <row r="18">
      <c r="A18" s="4" t="inlineStr">
        <is>
          <t>Settlement of Asset Retirement Obligations Through Noncash Payments, Amount</t>
        </is>
      </c>
      <c r="J18" s="6" t="n">
        <v>1053000</v>
      </c>
    </row>
    <row r="19">
      <c r="A19" s="4" t="inlineStr">
        <is>
          <t>Employee Benefits and Share-based Compensation</t>
        </is>
      </c>
      <c r="J19" s="6" t="n">
        <v>899000</v>
      </c>
    </row>
    <row r="20">
      <c r="A20" s="4" t="inlineStr">
        <is>
          <t>Director [Member]</t>
        </is>
      </c>
    </row>
    <row r="21">
      <c r="A21" s="3" t="inlineStr">
        <is>
          <t>Share-based Compensation Arrangement by Share-based Payment Award [Line Items]</t>
        </is>
      </c>
    </row>
    <row r="22">
      <c r="A22" s="4" t="inlineStr">
        <is>
          <t>Recognized accounts payable</t>
        </is>
      </c>
      <c r="D22" s="6" t="n">
        <v>33000</v>
      </c>
      <c r="J22" s="6" t="n">
        <v>33000</v>
      </c>
    </row>
    <row r="23">
      <c r="A23" s="4" t="inlineStr">
        <is>
          <t>Software and Software Development Costs [Member]</t>
        </is>
      </c>
    </row>
    <row r="24">
      <c r="A24" s="3" t="inlineStr">
        <is>
          <t>Share-based Compensation Arrangement by Share-based Payment Award [Line Items]</t>
        </is>
      </c>
    </row>
    <row r="25">
      <c r="A25" s="4" t="inlineStr">
        <is>
          <t>Share-based compensation expense</t>
        </is>
      </c>
      <c r="J25" s="7" t="n">
        <v>235000</v>
      </c>
      <c r="K25" s="7" t="n">
        <v>56000</v>
      </c>
    </row>
    <row r="26">
      <c r="A26" s="4" t="inlineStr">
        <is>
          <t>Acquisition Agreement [Member] | Vincent Group P.L.C. [Member]</t>
        </is>
      </c>
    </row>
    <row r="27">
      <c r="A27" s="3" t="inlineStr">
        <is>
          <t>Share-based Compensation Arrangement by Share-based Payment Award [Line Items]</t>
        </is>
      </c>
    </row>
    <row r="28">
      <c r="A28" s="4" t="inlineStr">
        <is>
          <t>Replacement equity-based awards (in shares)</t>
        </is>
      </c>
      <c r="J28" s="6" t="n">
        <v>67830</v>
      </c>
    </row>
    <row r="29">
      <c r="A29" s="4" t="inlineStr">
        <is>
          <t>Share-based Payment Arrangement, Option [Member]</t>
        </is>
      </c>
    </row>
    <row r="30">
      <c r="A30" s="3" t="inlineStr">
        <is>
          <t>Share-based Compensation Arrangement by Share-based Payment Award [Line Items]</t>
        </is>
      </c>
    </row>
    <row r="31">
      <c r="A31" s="4" t="inlineStr">
        <is>
          <t>Issuance of options to purchase shares</t>
        </is>
      </c>
      <c r="J31" s="6" t="n">
        <v>1730310</v>
      </c>
    </row>
    <row r="32">
      <c r="A32" s="4" t="inlineStr">
        <is>
          <t>Options approved for issuance (in shares)</t>
        </is>
      </c>
      <c r="K32" s="6" t="n">
        <v>1350700</v>
      </c>
    </row>
    <row r="33">
      <c r="A33" s="4" t="inlineStr">
        <is>
          <t>Share-based Payment Arrangement, Accelerated Cost</t>
        </is>
      </c>
      <c r="K33" s="7" t="n">
        <v>3881000</v>
      </c>
    </row>
    <row r="34">
      <c r="A34" s="4" t="inlineStr">
        <is>
          <t>Share-based Payment Arrangement, Nonvested Award, Cost Not yet Recognized, Amount</t>
        </is>
      </c>
      <c r="D34" s="6" t="n">
        <v>18567000</v>
      </c>
      <c r="J34" s="7" t="n">
        <v>18567000</v>
      </c>
    </row>
    <row r="35">
      <c r="A35" s="4" t="inlineStr">
        <is>
          <t>Share-based payment not yet recognized period</t>
        </is>
      </c>
      <c r="J35" s="4" t="inlineStr">
        <is>
          <t>3 years</t>
        </is>
      </c>
    </row>
    <row r="36">
      <c r="A36" s="4" t="inlineStr">
        <is>
          <t>Deferred Tax Liabilities, Net</t>
        </is>
      </c>
      <c r="D36" s="6" t="n">
        <v>291000</v>
      </c>
      <c r="J36" s="7" t="n">
        <v>291000</v>
      </c>
      <c r="K36" s="6" t="n">
        <v>826000</v>
      </c>
    </row>
    <row r="37">
      <c r="A37" s="4" t="inlineStr">
        <is>
          <t>Share-based Payment Arrangement, Option [Member] | Maximum [Member]</t>
        </is>
      </c>
    </row>
    <row r="38">
      <c r="A38" s="3" t="inlineStr">
        <is>
          <t>Share-based Compensation Arrangement by Share-based Payment Award [Line Items]</t>
        </is>
      </c>
    </row>
    <row r="39">
      <c r="A39" s="4" t="inlineStr">
        <is>
          <t>Expiration period of options</t>
        </is>
      </c>
      <c r="J39" s="4" t="inlineStr">
        <is>
          <t>10 years</t>
        </is>
      </c>
    </row>
    <row r="40">
      <c r="A40" s="4" t="inlineStr">
        <is>
          <t>Share-based Payment Arrangement, Option [Member] | Maximum [Member] | Vincent Group P.L.C. [Member]</t>
        </is>
      </c>
    </row>
    <row r="41">
      <c r="A41" s="3" t="inlineStr">
        <is>
          <t>Share-based Compensation Arrangement by Share-based Payment Award [Line Items]</t>
        </is>
      </c>
    </row>
    <row r="42">
      <c r="A42" s="4" t="inlineStr">
        <is>
          <t>Expected period of recognition for replacement stock option awards</t>
        </is>
      </c>
      <c r="I42" s="4" t="inlineStr">
        <is>
          <t>3 years</t>
        </is>
      </c>
    </row>
    <row r="43">
      <c r="A43" s="4" t="inlineStr">
        <is>
          <t>Share-based Payment Arrangement, Option [Member] | Minimum [Member] | Vincent Group P.L.C. [Member]</t>
        </is>
      </c>
    </row>
    <row r="44">
      <c r="A44" s="3" t="inlineStr">
        <is>
          <t>Share-based Compensation Arrangement by Share-based Payment Award [Line Items]</t>
        </is>
      </c>
    </row>
    <row r="45">
      <c r="A45" s="4" t="inlineStr">
        <is>
          <t>Expected period of recognition for replacement stock option awards</t>
        </is>
      </c>
      <c r="I45" s="4" t="inlineStr">
        <is>
          <t>1 year</t>
        </is>
      </c>
    </row>
    <row r="46">
      <c r="A46" s="4" t="inlineStr">
        <is>
          <t>Share-based Payment Arrangement, Option [Member] | Share-based Payment Arrangement, Tranche One [Member]</t>
        </is>
      </c>
    </row>
    <row r="47">
      <c r="A47" s="3" t="inlineStr">
        <is>
          <t>Share-based Compensation Arrangement by Share-based Payment Award [Line Items]</t>
        </is>
      </c>
    </row>
    <row r="48">
      <c r="A48" s="4" t="inlineStr">
        <is>
          <t>Vesting percentage</t>
        </is>
      </c>
      <c r="J48" s="4" t="inlineStr">
        <is>
          <t>25.00%</t>
        </is>
      </c>
    </row>
    <row r="49">
      <c r="A49" s="4" t="inlineStr">
        <is>
          <t>Equity Option [Member]</t>
        </is>
      </c>
    </row>
    <row r="50">
      <c r="A50" s="3" t="inlineStr">
        <is>
          <t>Share-based Compensation Arrangement by Share-based Payment Award [Line Items]</t>
        </is>
      </c>
    </row>
    <row r="51">
      <c r="A51" s="4" t="inlineStr">
        <is>
          <t>Share-based compensation expense</t>
        </is>
      </c>
      <c r="J51" s="7" t="n">
        <v>6184000</v>
      </c>
      <c r="K51" s="6" t="n">
        <v>5883000</v>
      </c>
    </row>
    <row r="52">
      <c r="A52" s="4" t="inlineStr">
        <is>
          <t>Restricted Stock Units (RSUs) [Member]</t>
        </is>
      </c>
    </row>
    <row r="53">
      <c r="A53" s="3" t="inlineStr">
        <is>
          <t>Share-based Compensation Arrangement by Share-based Payment Award [Line Items]</t>
        </is>
      </c>
    </row>
    <row r="54">
      <c r="A54" s="4" t="inlineStr">
        <is>
          <t>Share-based payment not yet recognized period</t>
        </is>
      </c>
      <c r="J54" s="4" t="inlineStr">
        <is>
          <t>1 year 8 months 12 days</t>
        </is>
      </c>
    </row>
    <row r="55">
      <c r="A55" s="4" t="inlineStr">
        <is>
          <t>Restricted stock Vested</t>
        </is>
      </c>
      <c r="J55" s="6" t="n">
        <v>17358</v>
      </c>
    </row>
    <row r="56">
      <c r="A56" s="4" t="inlineStr">
        <is>
          <t>Unrecognized share-based compensation expense</t>
        </is>
      </c>
      <c r="D56" s="7" t="n">
        <v>3594000</v>
      </c>
      <c r="J56" s="7" t="n">
        <v>3594000</v>
      </c>
    </row>
    <row r="57">
      <c r="A57" s="4" t="inlineStr">
        <is>
          <t>share-based compensation expense</t>
        </is>
      </c>
      <c r="J57" s="6" t="n">
        <v>621</v>
      </c>
    </row>
    <row r="58">
      <c r="A58" s="4" t="inlineStr">
        <is>
          <t>Fair value of restricted stock units vested</t>
        </is>
      </c>
      <c r="J58" s="7" t="n">
        <v>360000</v>
      </c>
    </row>
    <row r="59">
      <c r="A59" s="4" t="inlineStr">
        <is>
          <t>Fair value of restricted stock</t>
        </is>
      </c>
      <c r="J59" s="8" t="n">
        <v>11.23</v>
      </c>
    </row>
    <row r="60">
      <c r="A60" s="4" t="inlineStr">
        <is>
          <t>Restricted Stock Units (RSUs) [Member] | Non-Employee Directors [Member]</t>
        </is>
      </c>
    </row>
    <row r="61">
      <c r="A61" s="3" t="inlineStr">
        <is>
          <t>Share-based Compensation Arrangement by Share-based Payment Award [Line Items]</t>
        </is>
      </c>
    </row>
    <row r="62">
      <c r="A62" s="4" t="inlineStr">
        <is>
          <t>Vesting percentage</t>
        </is>
      </c>
      <c r="G62" s="4" t="inlineStr">
        <is>
          <t>25.00%</t>
        </is>
      </c>
    </row>
    <row r="63">
      <c r="A63" s="4" t="inlineStr">
        <is>
          <t>Restricted stock issued</t>
        </is>
      </c>
      <c r="F63" s="6" t="n">
        <v>24500</v>
      </c>
      <c r="G63" s="6" t="n">
        <v>10358</v>
      </c>
    </row>
    <row r="64">
      <c r="A64" s="4" t="inlineStr">
        <is>
          <t>Vesting period</t>
        </is>
      </c>
      <c r="G64" s="4" t="inlineStr">
        <is>
          <t>1 year</t>
        </is>
      </c>
    </row>
    <row r="65">
      <c r="A65" s="4" t="inlineStr">
        <is>
          <t>Restricted stock Vested</t>
        </is>
      </c>
      <c r="F65" s="6" t="n">
        <v>7000</v>
      </c>
    </row>
    <row r="66">
      <c r="A66" s="4" t="inlineStr">
        <is>
          <t>Restricted stock units outstanding</t>
        </is>
      </c>
      <c r="F66" s="6" t="n">
        <v>17500</v>
      </c>
    </row>
    <row r="67">
      <c r="A67" s="4" t="inlineStr">
        <is>
          <t>Restricted Stock Units (RSUs) [Member] | Employees [Member]</t>
        </is>
      </c>
    </row>
    <row r="68">
      <c r="A68" s="3" t="inlineStr">
        <is>
          <t>Share-based Compensation Arrangement by Share-based Payment Award [Line Items]</t>
        </is>
      </c>
    </row>
    <row r="69">
      <c r="A69" s="4" t="inlineStr">
        <is>
          <t>Vesting percentage</t>
        </is>
      </c>
      <c r="E69" s="4" t="inlineStr">
        <is>
          <t>25.00%</t>
        </is>
      </c>
      <c r="F69" s="4" t="inlineStr">
        <is>
          <t>25.00%</t>
        </is>
      </c>
    </row>
    <row r="70">
      <c r="A70" s="4" t="inlineStr">
        <is>
          <t>Restricted stock issued</t>
        </is>
      </c>
      <c r="D70" s="6" t="n">
        <v>267590</v>
      </c>
      <c r="E70" s="6" t="n">
        <v>84050</v>
      </c>
      <c r="F70" s="6" t="n">
        <v>84050</v>
      </c>
    </row>
    <row r="71">
      <c r="A71" s="4" t="inlineStr">
        <is>
          <t>Vesting period</t>
        </is>
      </c>
      <c r="D71" s="4" t="inlineStr">
        <is>
          <t>1 year</t>
        </is>
      </c>
    </row>
    <row r="72">
      <c r="A72" s="4" t="inlineStr">
        <is>
          <t>Restricted Stock [Member]</t>
        </is>
      </c>
    </row>
    <row r="73">
      <c r="A73" s="3" t="inlineStr">
        <is>
          <t>Share-based Compensation Arrangement by Share-based Payment Award [Line Items]</t>
        </is>
      </c>
    </row>
    <row r="74">
      <c r="A74" s="4" t="inlineStr">
        <is>
          <t>Share-based payment not yet recognized period</t>
        </is>
      </c>
      <c r="J74" s="4" t="inlineStr">
        <is>
          <t>1 year 10 months 24 days</t>
        </is>
      </c>
    </row>
    <row r="75">
      <c r="A75" s="4" t="inlineStr">
        <is>
          <t>Additional paid in capital</t>
        </is>
      </c>
      <c r="D75" s="7" t="n">
        <v>55000</v>
      </c>
      <c r="J75" s="7" t="n">
        <v>55000</v>
      </c>
    </row>
    <row r="76">
      <c r="A76" s="4" t="inlineStr">
        <is>
          <t>Unrecognized share-based compensation expense</t>
        </is>
      </c>
      <c r="D76" s="7" t="n">
        <v>319000</v>
      </c>
      <c r="J76" s="6" t="n">
        <v>319000</v>
      </c>
    </row>
    <row r="77">
      <c r="A77" s="4" t="inlineStr">
        <is>
          <t>share-based compensation expense</t>
        </is>
      </c>
      <c r="J77" s="6" t="n">
        <v>951000</v>
      </c>
      <c r="K77" s="7" t="n">
        <v>934000</v>
      </c>
    </row>
    <row r="78">
      <c r="A78" s="4" t="inlineStr">
        <is>
          <t>Fair value of restricted stock units vested</t>
        </is>
      </c>
      <c r="J78" s="7" t="n">
        <v>1871000</v>
      </c>
    </row>
    <row r="79">
      <c r="A79" s="4" t="inlineStr">
        <is>
          <t>Fair value of restricted stock</t>
        </is>
      </c>
      <c r="H79" s="8" t="n">
        <v>18.19</v>
      </c>
    </row>
    <row r="80">
      <c r="A80" s="4" t="inlineStr">
        <is>
          <t>Restricted Stock [Member] | Silverback Gaming [Member]</t>
        </is>
      </c>
    </row>
    <row r="81">
      <c r="A81" s="3" t="inlineStr">
        <is>
          <t>Share-based Compensation Arrangement by Share-based Payment Award [Line Items]</t>
        </is>
      </c>
    </row>
    <row r="82">
      <c r="A82" s="4" t="inlineStr">
        <is>
          <t>Restricted stock issued</t>
        </is>
      </c>
      <c r="J82" s="6" t="n">
        <v>51654</v>
      </c>
    </row>
    <row r="83">
      <c r="A83" s="4" t="inlineStr">
        <is>
          <t>Fair value of restricted stock</t>
        </is>
      </c>
      <c r="J83" s="8" t="n">
        <v>9.68</v>
      </c>
    </row>
    <row r="84">
      <c r="A84" s="4" t="inlineStr">
        <is>
          <t>Restricted Stock [Member] | Chief Executive Officer and Non-employee Directors [Member]</t>
        </is>
      </c>
    </row>
    <row r="85">
      <c r="A85" s="3" t="inlineStr">
        <is>
          <t>Share-based Compensation Arrangement by Share-based Payment Award [Line Items]</t>
        </is>
      </c>
    </row>
    <row r="86">
      <c r="A86" s="4" t="inlineStr">
        <is>
          <t>Restricted stock issued</t>
        </is>
      </c>
      <c r="H86" s="6" t="n">
        <v>93680</v>
      </c>
    </row>
    <row r="87">
      <c r="A87" s="4" t="inlineStr">
        <is>
          <t>2020 Equity Incentive Plan [Member]</t>
        </is>
      </c>
    </row>
    <row r="88">
      <c r="A88" s="3" t="inlineStr">
        <is>
          <t>Share-based Compensation Arrangement by Share-based Payment Award [Line Items]</t>
        </is>
      </c>
    </row>
    <row r="89">
      <c r="A89" s="4" t="inlineStr">
        <is>
          <t>Share-based Compensation Arrangement by Share-based Payment Award, Number of Shares Authorized</t>
        </is>
      </c>
      <c r="L89" s="6" t="n">
        <v>4400000</v>
      </c>
    </row>
    <row r="90">
      <c r="A90" s="4" t="inlineStr">
        <is>
          <t>Percentage of increase outstanding ordinary shares</t>
        </is>
      </c>
      <c r="L90" s="4" t="inlineStr">
        <is>
          <t>4.00%</t>
        </is>
      </c>
    </row>
    <row r="91">
      <c r="A91" s="4" t="inlineStr">
        <is>
          <t>Share-based Compensation Arrangement by Share-based Payment Award, Number of Shares Available for Grant</t>
        </is>
      </c>
      <c r="D91" s="6" t="n">
        <v>5865414</v>
      </c>
      <c r="J91" s="6" t="n">
        <v>5865414</v>
      </c>
    </row>
    <row r="92">
      <c r="A92" s="4" t="inlineStr">
        <is>
          <t>Common Stock, Capital Shares Reserved for Future Issuance</t>
        </is>
      </c>
      <c r="D92" s="6" t="n">
        <v>200184</v>
      </c>
      <c r="J92" s="6" t="n">
        <v>200184</v>
      </c>
    </row>
    <row r="93">
      <c r="A93" s="4" t="inlineStr">
        <is>
          <t>2020 Employee Stock Purchase Plan [Member]</t>
        </is>
      </c>
    </row>
    <row r="94">
      <c r="A94" s="3" t="inlineStr">
        <is>
          <t>Share-based Compensation Arrangement by Share-based Payment Award [Line Items]</t>
        </is>
      </c>
    </row>
    <row r="95">
      <c r="A95" s="4" t="inlineStr">
        <is>
          <t>Employee Stock purchase plan, description</t>
        </is>
      </c>
      <c r="J95" s="4" t="inlineStr">
        <is>
          <t>The ESPP
provides initially for 300,000 ordinary shares to be sold and increases on February 1, 2022 and on each subsequent February 1 through
and including February 1, 2030, equal to the lesser of (i) 0.25 percent of the number of ordinary shares issued and outstanding on the
immediately preceding December 31, or (ii) 100,000 ordinary shares, or (iii) such number of ordinary shares as determined by the Board
of Directors.</t>
        </is>
      </c>
    </row>
    <row r="96">
      <c r="A96" s="4" t="inlineStr">
        <is>
          <t>Shares to be sold</t>
        </is>
      </c>
      <c r="J96" s="6" t="n">
        <v>300000</v>
      </c>
    </row>
    <row r="97">
      <c r="A97" s="4" t="inlineStr">
        <is>
          <t>Closing trading price, percentage</t>
        </is>
      </c>
      <c r="J97" s="4" t="inlineStr">
        <is>
          <t>8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Parenthetical) $ in Thousands</t>
        </is>
      </c>
      <c r="B1" s="2" t="inlineStr">
        <is>
          <t>12 Months Ended</t>
        </is>
      </c>
    </row>
    <row r="2">
      <c r="B2" s="2" t="inlineStr">
        <is>
          <t>Dec. 31, 2020USD ($)</t>
        </is>
      </c>
    </row>
    <row r="3">
      <c r="A3" s="3" t="inlineStr">
        <is>
          <t>Statement of Stockholders' Equity [Abstract]</t>
        </is>
      </c>
    </row>
    <row r="4">
      <c r="A4" s="4" t="inlineStr">
        <is>
          <t>Proceeds from Issuance Initial Public Offering</t>
        </is>
      </c>
      <c r="B4" s="7" t="n">
        <v>7075</v>
      </c>
    </row>
    <row r="5">
      <c r="A5" s="4" t="inlineStr">
        <is>
          <t>Proceeds from issuance initial public offering net of issuance</t>
        </is>
      </c>
      <c r="B5" s="7" t="n">
        <v>671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FINED CONTRIBUTION PLANS (Details Narrative) - USD ($) $ in Thousand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employer percent</t>
        </is>
      </c>
      <c r="B4" s="4" t="inlineStr">
        <is>
          <t>50.00%</t>
        </is>
      </c>
    </row>
    <row r="5">
      <c r="A5" s="4" t="inlineStr">
        <is>
          <t>Defined contribution plan employee, percent</t>
        </is>
      </c>
      <c r="B5" s="4" t="inlineStr">
        <is>
          <t>4.00%</t>
        </is>
      </c>
    </row>
    <row r="6">
      <c r="A6" s="4" t="inlineStr">
        <is>
          <t>Defined benefit plan contributions by employer</t>
        </is>
      </c>
      <c r="B6" s="7" t="n">
        <v>614</v>
      </c>
      <c r="C6" s="7" t="n">
        <v>3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68" customWidth="1" min="2" max="2"/>
    <col width="16" customWidth="1" min="3" max="3"/>
    <col width="14" customWidth="1" min="4" max="4"/>
  </cols>
  <sheetData>
    <row r="1">
      <c r="A1" s="1" t="inlineStr">
        <is>
          <t>SCHEDULE OF OTHER (INCOME) LOSS, NET (Details) - USD ($) $ in Thousands</t>
        </is>
      </c>
      <c r="C1" s="2" t="inlineStr">
        <is>
          <t>12 Months Ended</t>
        </is>
      </c>
    </row>
    <row r="2">
      <c r="C2" s="2" t="inlineStr">
        <is>
          <t>Dec. 31, 2021</t>
        </is>
      </c>
      <c r="D2" s="2" t="inlineStr">
        <is>
          <t>Dec. 31, 2020</t>
        </is>
      </c>
    </row>
    <row r="3">
      <c r="A3" s="3" t="inlineStr">
        <is>
          <t>Other Income and Expenses [Abstract]</t>
        </is>
      </c>
    </row>
    <row r="4">
      <c r="A4" s="4" t="inlineStr">
        <is>
          <t>Interest Expense</t>
        </is>
      </c>
      <c r="B4" s="4" t="inlineStr">
        <is>
          <t>[1]</t>
        </is>
      </c>
      <c r="C4" s="7" t="n">
        <v>2</v>
      </c>
      <c r="D4" s="7" t="n">
        <v>395</v>
      </c>
    </row>
    <row r="5">
      <c r="A5" s="4" t="inlineStr">
        <is>
          <t>Interest income</t>
        </is>
      </c>
      <c r="C5" s="6" t="n">
        <v>-32</v>
      </c>
      <c r="D5" s="6" t="n">
        <v>-3</v>
      </c>
    </row>
    <row r="6">
      <c r="A6" s="4" t="inlineStr">
        <is>
          <t>Other income</t>
        </is>
      </c>
      <c r="C6" s="6" t="n">
        <v>-378</v>
      </c>
      <c r="D6" s="4" t="inlineStr">
        <is>
          <t xml:space="preserve"> </t>
        </is>
      </c>
    </row>
    <row r="7">
      <c r="A7" s="4" t="inlineStr">
        <is>
          <t>Total other (income) loss, net</t>
        </is>
      </c>
      <c r="C7" s="7" t="n">
        <v>-408</v>
      </c>
      <c r="D7" s="7" t="n">
        <v>392</v>
      </c>
    </row>
    <row r="8"/>
    <row r="9">
      <c r="A9" s="4" t="inlineStr">
        <is>
          <t>[1]</t>
        </is>
      </c>
      <c r="B9" s="4" t="inlineStr">
        <is>
          <t>Interest expense includes interest on a related party loan of $ 385</t>
        </is>
      </c>
    </row>
  </sheetData>
  <mergeCells count="4">
    <mergeCell ref="A1:B2"/>
    <mergeCell ref="C1:D1"/>
    <mergeCell ref="A8:C8"/>
    <mergeCell ref="B9:C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CHEDULE OF INTEREST EXPENSE, NET (Details) (Parenthetical) $ in Thousands</t>
        </is>
      </c>
      <c r="B1" s="2" t="inlineStr">
        <is>
          <t>12 Months Ended</t>
        </is>
      </c>
    </row>
    <row r="2">
      <c r="B2" s="2" t="inlineStr">
        <is>
          <t>Dec. 31, 2020USD ($)</t>
        </is>
      </c>
    </row>
    <row r="3">
      <c r="A3" s="3" t="inlineStr">
        <is>
          <t>Other Income and Expenses [Abstract]</t>
        </is>
      </c>
    </row>
    <row r="4">
      <c r="A4" s="4" t="inlineStr">
        <is>
          <t>Interest Expense, Related Party</t>
        </is>
      </c>
      <c r="B4" s="7" t="n">
        <v>3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TOCK EXCLUDED FROM COMPUTATION OF DILUTED EARNINGS PER SHARE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4541791</v>
      </c>
      <c r="C4" s="6" t="n">
        <v>3155539</v>
      </c>
    </row>
    <row r="5">
      <c r="A5" s="4" t="inlineStr">
        <is>
          <t>Stock Options [Member]</t>
        </is>
      </c>
    </row>
    <row r="6">
      <c r="A6" s="3" t="inlineStr">
        <is>
          <t>Antidilutive Securities Excluded from Computation of Earnings Per Share [Line Items]</t>
        </is>
      </c>
    </row>
    <row r="7">
      <c r="A7" s="4" t="inlineStr">
        <is>
          <t>Total</t>
        </is>
      </c>
      <c r="B7" s="6" t="n">
        <v>4138215</v>
      </c>
      <c r="C7" s="6" t="n">
        <v>3061859</v>
      </c>
    </row>
    <row r="8">
      <c r="A8" s="4" t="inlineStr">
        <is>
          <t>Restricted Stock [Member]</t>
        </is>
      </c>
    </row>
    <row r="9">
      <c r="A9" s="3" t="inlineStr">
        <is>
          <t>Antidilutive Securities Excluded from Computation of Earnings Per Share [Line Items]</t>
        </is>
      </c>
    </row>
    <row r="10">
      <c r="A10" s="4" t="inlineStr">
        <is>
          <t>Total</t>
        </is>
      </c>
      <c r="B10" s="6" t="n">
        <v>34436</v>
      </c>
      <c r="C10" s="6" t="n">
        <v>93680</v>
      </c>
    </row>
    <row r="11">
      <c r="A11" s="4" t="inlineStr">
        <is>
          <t>Restricted Stock Units (RSUs) [Member]</t>
        </is>
      </c>
    </row>
    <row r="12">
      <c r="A12" s="3" t="inlineStr">
        <is>
          <t>Antidilutive Securities Excluded from Computation of Earnings Per Share [Line Items]</t>
        </is>
      </c>
    </row>
    <row r="13">
      <c r="A13" s="4" t="inlineStr">
        <is>
          <t>Total</t>
        </is>
      </c>
      <c r="B13" s="6" t="n">
        <v>369140</v>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RECOGNIZED IN LINE WITH THE TIMING OF TRANSFER OF SERVICE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t>
        </is>
      </c>
      <c r="B4" s="7" t="n">
        <v>124163</v>
      </c>
      <c r="C4" s="7" t="n">
        <v>35159</v>
      </c>
    </row>
    <row r="5">
      <c r="A5" s="4" t="inlineStr">
        <is>
          <t>Transferred over Time [Member]</t>
        </is>
      </c>
    </row>
    <row r="6">
      <c r="A6" s="3" t="inlineStr">
        <is>
          <t>Disaggregation of Revenue [Line Items]</t>
        </is>
      </c>
    </row>
    <row r="7">
      <c r="A7" s="4" t="inlineStr">
        <is>
          <t>Total</t>
        </is>
      </c>
      <c r="B7" s="6" t="n">
        <v>40926</v>
      </c>
      <c r="C7" s="6" t="n">
        <v>31715</v>
      </c>
    </row>
    <row r="8">
      <c r="A8" s="4" t="inlineStr">
        <is>
          <t>Transferred at Point in Time [Member]</t>
        </is>
      </c>
    </row>
    <row r="9">
      <c r="A9" s="3" t="inlineStr">
        <is>
          <t>Disaggregation of Revenue [Line Items]</t>
        </is>
      </c>
    </row>
    <row r="10">
      <c r="A10" s="4" t="inlineStr">
        <is>
          <t>Total</t>
        </is>
      </c>
      <c r="B10" s="7" t="n">
        <v>83237</v>
      </c>
      <c r="C10" s="7" t="n">
        <v>34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WITH CUSTOMER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ontract liabilities from advance customer payments, beginning of the period</t>
        </is>
      </c>
      <c r="B4" s="7" t="n">
        <v>1083</v>
      </c>
      <c r="C4" s="7" t="n">
        <v>3023</v>
      </c>
    </row>
    <row r="5">
      <c r="A5" s="4" t="inlineStr">
        <is>
          <t>Contract liabilities from advance customer payments, end of the period(1)</t>
        </is>
      </c>
      <c r="B5" s="6" t="n">
        <v>1874</v>
      </c>
      <c r="C5" s="6" t="n">
        <v>1083</v>
      </c>
    </row>
    <row r="6">
      <c r="A6" s="4" t="inlineStr">
        <is>
          <t>Revenue recognized from amounts included in contract liabilities from advance customer payments at the beginning of the period</t>
        </is>
      </c>
      <c r="B6" s="7" t="n">
        <v>152</v>
      </c>
      <c r="C6" s="7" t="n">
        <v>23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TRACT WITH CUSTOMERS (Details) (Parenthetical) - USD ($) $ in Thousands</t>
        </is>
      </c>
      <c r="B1" s="2" t="inlineStr">
        <is>
          <t>Dec. 31, 2021</t>
        </is>
      </c>
      <c r="C1" s="2" t="inlineStr">
        <is>
          <t>Dec. 31, 2020</t>
        </is>
      </c>
      <c r="D1" s="2" t="inlineStr">
        <is>
          <t>Dec. 31, 2019</t>
        </is>
      </c>
    </row>
    <row r="2">
      <c r="A2" s="3" t="inlineStr">
        <is>
          <t>Collaborative Arrangement and Arrangement Other than Collaborative [Line Items]</t>
        </is>
      </c>
    </row>
    <row r="3">
      <c r="A3" s="4" t="inlineStr">
        <is>
          <t>Other liabilities</t>
        </is>
      </c>
      <c r="B3" s="7" t="n">
        <v>1874</v>
      </c>
      <c r="C3" s="7" t="n">
        <v>1083</v>
      </c>
      <c r="D3" s="7" t="n">
        <v>3023</v>
      </c>
    </row>
    <row r="4">
      <c r="A4" s="4" t="inlineStr">
        <is>
          <t>Other Accrued Liabilities, Current</t>
        </is>
      </c>
      <c r="B4" s="6" t="n">
        <v>622</v>
      </c>
      <c r="C4" s="6" t="n">
        <v>606</v>
      </c>
    </row>
    <row r="5">
      <c r="A5" s="4" t="inlineStr">
        <is>
          <t>Advance Customer Payment [Member]</t>
        </is>
      </c>
    </row>
    <row r="6">
      <c r="A6" s="3" t="inlineStr">
        <is>
          <t>Collaborative Arrangement and Arrangement Other than Collaborative [Line Items]</t>
        </is>
      </c>
    </row>
    <row r="7">
      <c r="A7" s="4" t="inlineStr">
        <is>
          <t>Other liabilities</t>
        </is>
      </c>
      <c r="B7" s="6" t="n">
        <v>261</v>
      </c>
      <c r="C7" s="7" t="n">
        <v>1083</v>
      </c>
    </row>
    <row r="8">
      <c r="A8" s="4" t="inlineStr">
        <is>
          <t>Other Accrued Liabilities, Current</t>
        </is>
      </c>
      <c r="B8" s="7" t="n">
        <v>16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Narrative)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 recognized</t>
        </is>
      </c>
      <c r="B4" s="7" t="n">
        <v>124163</v>
      </c>
      <c r="C4" s="7" t="n">
        <v>35159</v>
      </c>
    </row>
    <row r="5">
      <c r="A5" s="4" t="inlineStr">
        <is>
          <t>Transferred at Point in Time [Member]</t>
        </is>
      </c>
    </row>
    <row r="6">
      <c r="A6" s="3" t="inlineStr">
        <is>
          <t>Disaggregation of Revenue [Line Items]</t>
        </is>
      </c>
    </row>
    <row r="7">
      <c r="A7" s="4" t="inlineStr">
        <is>
          <t>Revenue recognized</t>
        </is>
      </c>
      <c r="B7" s="6" t="n">
        <v>83237</v>
      </c>
      <c r="C7" s="7" t="n">
        <v>3444</v>
      </c>
    </row>
    <row r="8">
      <c r="A8" s="4" t="inlineStr">
        <is>
          <t>Transferred at Point in Time [Member] | Gaming Revenue [Member]</t>
        </is>
      </c>
    </row>
    <row r="9">
      <c r="A9" s="3" t="inlineStr">
        <is>
          <t>Disaggregation of Revenue [Line Items]</t>
        </is>
      </c>
    </row>
    <row r="10">
      <c r="A10" s="4" t="inlineStr">
        <is>
          <t>Revenue recognized</t>
        </is>
      </c>
      <c r="B10" s="6" t="n">
        <v>78594</v>
      </c>
    </row>
    <row r="11">
      <c r="A11" s="4" t="inlineStr">
        <is>
          <t>Transferred at Point in Time [Member] | Development Services and Other [Member]</t>
        </is>
      </c>
    </row>
    <row r="12">
      <c r="A12" s="3" t="inlineStr">
        <is>
          <t>Disaggregation of Revenue [Line Items]</t>
        </is>
      </c>
    </row>
    <row r="13">
      <c r="A13" s="4" t="inlineStr">
        <is>
          <t>Revenue recognized</t>
        </is>
      </c>
      <c r="B13" s="7" t="n">
        <v>46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FINANCIAL INFORMATION FOR REPORTABLE SEGMENTS (Details) - USD ($) $ in Thousands</t>
        </is>
      </c>
      <c r="C1" s="2" t="inlineStr">
        <is>
          <t>12 Months Ended</t>
        </is>
      </c>
    </row>
    <row r="2">
      <c r="C2" s="2" t="inlineStr">
        <is>
          <t>Dec. 31, 2021</t>
        </is>
      </c>
      <c r="D2" s="2" t="inlineStr">
        <is>
          <t>Dec. 31, 2020</t>
        </is>
      </c>
    </row>
    <row r="3">
      <c r="A3" s="3" t="inlineStr">
        <is>
          <t>Segment Reporting Information [Line Items]</t>
        </is>
      </c>
    </row>
    <row r="4">
      <c r="A4" s="4" t="inlineStr">
        <is>
          <t>Revenue</t>
        </is>
      </c>
      <c r="C4" s="7" t="n">
        <v>124163</v>
      </c>
      <c r="D4" s="7" t="n">
        <v>35159</v>
      </c>
    </row>
    <row r="5">
      <c r="A5" s="4" t="inlineStr">
        <is>
          <t>Cost of revenue</t>
        </is>
      </c>
      <c r="B5" s="4" t="inlineStr">
        <is>
          <t>[1]</t>
        </is>
      </c>
      <c r="C5" s="6" t="n">
        <v>41373</v>
      </c>
      <c r="D5" s="6" t="n">
        <v>10471</v>
      </c>
    </row>
    <row r="6">
      <c r="A6" s="4" t="inlineStr">
        <is>
          <t>Segment gross profit</t>
        </is>
      </c>
      <c r="B6" s="4" t="inlineStr">
        <is>
          <t>[2]</t>
        </is>
      </c>
      <c r="C6" s="6" t="n">
        <v>82790</v>
      </c>
      <c r="D6" s="6" t="n">
        <v>24688</v>
      </c>
    </row>
    <row r="7">
      <c r="A7" s="4" t="inlineStr">
        <is>
          <t>Business to Business (B2B) [Member]</t>
        </is>
      </c>
    </row>
    <row r="8">
      <c r="A8" s="3" t="inlineStr">
        <is>
          <t>Segment Reporting Information [Line Items]</t>
        </is>
      </c>
    </row>
    <row r="9">
      <c r="A9" s="4" t="inlineStr">
        <is>
          <t>Revenue</t>
        </is>
      </c>
      <c r="C9" s="6" t="n">
        <v>45569</v>
      </c>
      <c r="D9" s="6" t="n">
        <v>35159</v>
      </c>
    </row>
    <row r="10">
      <c r="A10" s="4" t="inlineStr">
        <is>
          <t>Cost of revenue</t>
        </is>
      </c>
      <c r="B10" s="4" t="inlineStr">
        <is>
          <t>[1]</t>
        </is>
      </c>
      <c r="C10" s="6" t="n">
        <v>11600</v>
      </c>
      <c r="D10" s="6" t="n">
        <v>10471</v>
      </c>
    </row>
    <row r="11">
      <c r="A11" s="4" t="inlineStr">
        <is>
          <t>Segment gross profit</t>
        </is>
      </c>
      <c r="C11" s="6" t="n">
        <v>33969</v>
      </c>
      <c r="D11" s="6" t="n">
        <v>24688</v>
      </c>
    </row>
    <row r="12">
      <c r="A12" s="4" t="inlineStr">
        <is>
          <t>Business to Consumer Segment (B2C) [Member]</t>
        </is>
      </c>
    </row>
    <row r="13">
      <c r="A13" s="3" t="inlineStr">
        <is>
          <t>Segment Reporting Information [Line Items]</t>
        </is>
      </c>
    </row>
    <row r="14">
      <c r="A14" s="4" t="inlineStr">
        <is>
          <t>Revenue</t>
        </is>
      </c>
      <c r="C14" s="6" t="n">
        <v>78594</v>
      </c>
      <c r="D14" s="4" t="inlineStr">
        <is>
          <t xml:space="preserve"> </t>
        </is>
      </c>
    </row>
    <row r="15">
      <c r="A15" s="4" t="inlineStr">
        <is>
          <t>Cost of revenue</t>
        </is>
      </c>
      <c r="B15" s="4" t="inlineStr">
        <is>
          <t>[1]</t>
        </is>
      </c>
      <c r="C15" s="6" t="n">
        <v>29773</v>
      </c>
      <c r="D15" s="4" t="inlineStr">
        <is>
          <t xml:space="preserve"> </t>
        </is>
      </c>
    </row>
    <row r="16">
      <c r="A16" s="4" t="inlineStr">
        <is>
          <t>Segment gross profit</t>
        </is>
      </c>
      <c r="C16" s="7" t="n">
        <v>48821</v>
      </c>
      <c r="D16" s="4" t="inlineStr">
        <is>
          <t xml:space="preserve"> </t>
        </is>
      </c>
    </row>
    <row r="17"/>
    <row r="18">
      <c r="A18" s="4" t="inlineStr">
        <is>
          <t>[1]</t>
        </is>
      </c>
      <c r="B18" s="4" t="inlineStr">
        <is>
          <t>Excludes
                                            depreciation and amortization expense</t>
        </is>
      </c>
    </row>
    <row r="19">
      <c r="A19" s="4" t="inlineStr">
        <is>
          <t>[2]</t>
        </is>
      </c>
      <c r="B19" s="4" t="inlineStr">
        <is>
          <t>Excludes
                                            depreciation and amortization expense</t>
        </is>
      </c>
    </row>
  </sheetData>
  <mergeCells count="5">
    <mergeCell ref="A1:B2"/>
    <mergeCell ref="C1:D1"/>
    <mergeCell ref="A17:C17"/>
    <mergeCell ref="B18:C18"/>
    <mergeCell ref="B19:C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CONCILIATION OF CONSOLIDATED SEGMENT PROFIT TO CONSOLIDATED INCOME (LOSS) BEFORE INCOME TAXES (Details) - USD ($) $ in Thousands</t>
        </is>
      </c>
      <c r="C1" s="2" t="inlineStr">
        <is>
          <t>12 Months Ended</t>
        </is>
      </c>
    </row>
    <row r="2">
      <c r="C2" s="2" t="inlineStr">
        <is>
          <t>Dec. 31, 2021</t>
        </is>
      </c>
      <c r="D2" s="2" t="inlineStr">
        <is>
          <t>Dec. 31, 2020</t>
        </is>
      </c>
    </row>
    <row r="3">
      <c r="A3" s="3" t="inlineStr">
        <is>
          <t>Segment Reporting [Abstract]</t>
        </is>
      </c>
    </row>
    <row r="4">
      <c r="A4" s="4" t="inlineStr">
        <is>
          <t>Segment gross profit</t>
        </is>
      </c>
      <c r="B4" s="4" t="inlineStr">
        <is>
          <t>[1]</t>
        </is>
      </c>
      <c r="C4" s="7" t="n">
        <v>82790</v>
      </c>
      <c r="D4" s="7" t="n">
        <v>24688</v>
      </c>
    </row>
    <row r="5">
      <c r="A5" s="4" t="inlineStr">
        <is>
          <t>Sales and marketing</t>
        </is>
      </c>
      <c r="C5" s="6" t="n">
        <v>22266</v>
      </c>
      <c r="D5" s="6" t="n">
        <v>5046</v>
      </c>
    </row>
    <row r="6">
      <c r="A6" s="4" t="inlineStr">
        <is>
          <t>Product and technology</t>
        </is>
      </c>
      <c r="C6" s="6" t="n">
        <v>22548</v>
      </c>
      <c r="D6" s="6" t="n">
        <v>11032</v>
      </c>
    </row>
    <row r="7">
      <c r="A7" s="4" t="inlineStr">
        <is>
          <t>General and administrative</t>
        </is>
      </c>
      <c r="B7" s="4" t="inlineStr">
        <is>
          <t>[1]</t>
        </is>
      </c>
      <c r="C7" s="6" t="n">
        <v>48881</v>
      </c>
      <c r="D7" s="6" t="n">
        <v>24825</v>
      </c>
    </row>
    <row r="8">
      <c r="A8" s="4" t="inlineStr">
        <is>
          <t>Impairment</t>
        </is>
      </c>
      <c r="C8" s="6" t="n">
        <v>3500</v>
      </c>
      <c r="D8" s="4" t="inlineStr">
        <is>
          <t xml:space="preserve"> </t>
        </is>
      </c>
    </row>
    <row r="9">
      <c r="A9" s="4" t="inlineStr">
        <is>
          <t>Depreciation and amortization</t>
        </is>
      </c>
      <c r="C9" s="6" t="n">
        <v>16808</v>
      </c>
      <c r="D9" s="6" t="n">
        <v>3257</v>
      </c>
    </row>
    <row r="10">
      <c r="A10" s="4" t="inlineStr">
        <is>
          <t>Other (income) loss, net</t>
        </is>
      </c>
      <c r="C10" s="6" t="n">
        <v>-408</v>
      </c>
      <c r="D10" s="6" t="n">
        <v>392</v>
      </c>
    </row>
    <row r="11">
      <c r="A11" s="4" t="inlineStr">
        <is>
          <t>Loss before income taxes</t>
        </is>
      </c>
      <c r="C11" s="7" t="n">
        <v>-30805</v>
      </c>
      <c r="D11" s="7" t="n">
        <v>-19864</v>
      </c>
    </row>
    <row r="12"/>
    <row r="13">
      <c r="A13" s="4" t="inlineStr">
        <is>
          <t>[1]</t>
        </is>
      </c>
      <c r="B13" s="4" t="inlineStr">
        <is>
          <t>Excludes
                                            depreciation and amortization expense</t>
        </is>
      </c>
    </row>
  </sheetData>
  <mergeCells count="4">
    <mergeCell ref="A1:B2"/>
    <mergeCell ref="C1:D1"/>
    <mergeCell ref="A12:C12"/>
    <mergeCell ref="B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0594</v>
      </c>
      <c r="C4" s="7" t="n">
        <v>-20217</v>
      </c>
    </row>
    <row r="5">
      <c r="A5" s="3" t="inlineStr">
        <is>
          <t>Adjustments to reconcile net loss to net cash used in operating activities:</t>
        </is>
      </c>
    </row>
    <row r="6">
      <c r="A6" s="4" t="inlineStr">
        <is>
          <t>Amortization of software and intangible assets</t>
        </is>
      </c>
      <c r="B6" s="6" t="n">
        <v>15732</v>
      </c>
      <c r="C6" s="6" t="n">
        <v>2857</v>
      </c>
    </row>
    <row r="7">
      <c r="A7" s="4" t="inlineStr">
        <is>
          <t>Depreciation on property and equipment and finance lease right-of-use assets</t>
        </is>
      </c>
      <c r="B7" s="6" t="n">
        <v>1077</v>
      </c>
      <c r="C7" s="6" t="n">
        <v>360</v>
      </c>
    </row>
    <row r="8">
      <c r="A8" s="4" t="inlineStr">
        <is>
          <t>Share-based compensation expense</t>
        </is>
      </c>
      <c r="B8" s="6" t="n">
        <v>8136</v>
      </c>
      <c r="C8" s="6" t="n">
        <v>6826</v>
      </c>
    </row>
    <row r="9">
      <c r="A9" s="4" t="inlineStr">
        <is>
          <t>Deferred income tax</t>
        </is>
      </c>
      <c r="B9" s="6" t="n">
        <v>-422</v>
      </c>
      <c r="C9" s="4" t="inlineStr">
        <is>
          <t xml:space="preserve"> </t>
        </is>
      </c>
    </row>
    <row r="10">
      <c r="A10" s="4" t="inlineStr">
        <is>
          <t>Impairment</t>
        </is>
      </c>
      <c r="B10" s="6" t="n">
        <v>3500</v>
      </c>
      <c r="C10" s="4" t="inlineStr">
        <is>
          <t xml:space="preserve"> </t>
        </is>
      </c>
    </row>
    <row r="11">
      <c r="A11" s="4" t="inlineStr">
        <is>
          <t>Other</t>
        </is>
      </c>
      <c r="B11" s="6" t="n">
        <v>591</v>
      </c>
      <c r="C11" s="6" t="n">
        <v>92</v>
      </c>
    </row>
    <row r="12">
      <c r="A12" s="3" t="inlineStr">
        <is>
          <t>Changes in operating assets and liabilities, net of acquisition:</t>
        </is>
      </c>
    </row>
    <row r="13">
      <c r="A13" s="4" t="inlineStr">
        <is>
          <t>Accounts receivable</t>
        </is>
      </c>
      <c r="B13" s="6" t="n">
        <v>-1503</v>
      </c>
      <c r="C13" s="6" t="n">
        <v>-1122</v>
      </c>
    </row>
    <row r="14">
      <c r="A14" s="4" t="inlineStr">
        <is>
          <t>Prepaid expenses</t>
        </is>
      </c>
      <c r="B14" s="6" t="n">
        <v>-806</v>
      </c>
      <c r="C14" s="6" t="n">
        <v>-1338</v>
      </c>
    </row>
    <row r="15">
      <c r="A15" s="4" t="inlineStr">
        <is>
          <t>Other current assets</t>
        </is>
      </c>
      <c r="B15" s="6" t="n">
        <v>-779</v>
      </c>
      <c r="C15" s="6" t="n">
        <v>-695</v>
      </c>
    </row>
    <row r="16">
      <c r="A16" s="4" t="inlineStr">
        <is>
          <t>Other assets</t>
        </is>
      </c>
      <c r="B16" s="6" t="n">
        <v>-9038</v>
      </c>
      <c r="C16" s="6" t="n">
        <v>1143</v>
      </c>
    </row>
    <row r="17">
      <c r="A17" s="4" t="inlineStr">
        <is>
          <t>Accounts payable</t>
        </is>
      </c>
      <c r="B17" s="6" t="n">
        <v>-783</v>
      </c>
      <c r="C17" s="6" t="n">
        <v>2071</v>
      </c>
    </row>
    <row r="18">
      <c r="A18" s="4" t="inlineStr">
        <is>
          <t>Accrued compensation and benefits</t>
        </is>
      </c>
      <c r="B18" s="6" t="n">
        <v>3782</v>
      </c>
      <c r="C18" s="6" t="n">
        <v>3344</v>
      </c>
    </row>
    <row r="19">
      <c r="A19" s="4" t="inlineStr">
        <is>
          <t>Accrued expenses</t>
        </is>
      </c>
      <c r="B19" s="6" t="n">
        <v>1827</v>
      </c>
      <c r="C19" s="6" t="n">
        <v>1005</v>
      </c>
    </row>
    <row r="20">
      <c r="A20" s="4" t="inlineStr">
        <is>
          <t>Liabilities to users</t>
        </is>
      </c>
      <c r="B20" s="6" t="n">
        <v>4177</v>
      </c>
      <c r="C20" s="4" t="inlineStr">
        <is>
          <t xml:space="preserve"> </t>
        </is>
      </c>
    </row>
    <row r="21">
      <c r="A21" s="4" t="inlineStr">
        <is>
          <t>Other current liabilities</t>
        </is>
      </c>
      <c r="B21" s="6" t="n">
        <v>-1200</v>
      </c>
      <c r="C21" s="6" t="n">
        <v>-345</v>
      </c>
    </row>
    <row r="22">
      <c r="A22" s="4" t="inlineStr">
        <is>
          <t>Other liabilities</t>
        </is>
      </c>
      <c r="B22" s="6" t="n">
        <v>1300</v>
      </c>
      <c r="C22" s="6" t="n">
        <v>-329</v>
      </c>
    </row>
    <row r="23">
      <c r="A23" s="4" t="inlineStr">
        <is>
          <t>Net cash used in operating activities</t>
        </is>
      </c>
      <c r="B23" s="6" t="n">
        <v>-5003</v>
      </c>
      <c r="C23" s="6" t="n">
        <v>-6348</v>
      </c>
    </row>
    <row r="24">
      <c r="A24" s="3" t="inlineStr">
        <is>
          <t>Cash Flows From Investing Activities</t>
        </is>
      </c>
    </row>
    <row r="25">
      <c r="A25" s="4" t="inlineStr">
        <is>
          <t>Cash paid for acquisition, net of cash acquired</t>
        </is>
      </c>
      <c r="B25" s="6" t="n">
        <v>-92724</v>
      </c>
      <c r="C25" s="4" t="inlineStr">
        <is>
          <t xml:space="preserve"> </t>
        </is>
      </c>
    </row>
    <row r="26">
      <c r="A26" s="4" t="inlineStr">
        <is>
          <t>Expenditures for capitalized software development costs</t>
        </is>
      </c>
      <c r="B26" s="6" t="n">
        <v>-11588</v>
      </c>
      <c r="C26" s="6" t="n">
        <v>-4388</v>
      </c>
    </row>
    <row r="27">
      <c r="A27" s="4" t="inlineStr">
        <is>
          <t>Purchases of gaming licenses</t>
        </is>
      </c>
      <c r="B27" s="6" t="n">
        <v>-433</v>
      </c>
      <c r="C27" s="6" t="n">
        <v>-262</v>
      </c>
    </row>
    <row r="28">
      <c r="A28" s="4" t="inlineStr">
        <is>
          <t>Purchases of property and equipment</t>
        </is>
      </c>
      <c r="B28" s="6" t="n">
        <v>-1929</v>
      </c>
      <c r="C28" s="6" t="n">
        <v>-1269</v>
      </c>
    </row>
    <row r="29">
      <c r="A29" s="4" t="inlineStr">
        <is>
          <t>Net cash used in investing activities</t>
        </is>
      </c>
      <c r="B29" s="6" t="n">
        <v>-106674</v>
      </c>
      <c r="C29" s="6" t="n">
        <v>-5919</v>
      </c>
    </row>
    <row r="30">
      <c r="A30" s="3" t="inlineStr">
        <is>
          <t>Cash Flows From Financing Activities</t>
        </is>
      </c>
    </row>
    <row r="31">
      <c r="A31" s="4" t="inlineStr">
        <is>
          <t>Proceeds received from issuance of ordinary shares in initial public offering, net</t>
        </is>
      </c>
      <c r="B31" s="4" t="inlineStr">
        <is>
          <t xml:space="preserve"> </t>
        </is>
      </c>
      <c r="C31" s="6" t="n">
        <v>57445</v>
      </c>
    </row>
    <row r="32">
      <c r="A32" s="4" t="inlineStr">
        <is>
          <t>Proceeds received from issuance of ordinary shares in follow-on offering, net</t>
        </is>
      </c>
      <c r="B32" s="4" t="inlineStr">
        <is>
          <t xml:space="preserve"> </t>
        </is>
      </c>
      <c r="C32" s="6" t="n">
        <v>99442</v>
      </c>
    </row>
    <row r="33">
      <c r="A33" s="4" t="inlineStr">
        <is>
          <t>Payments of offering costs</t>
        </is>
      </c>
      <c r="B33" s="6" t="n">
        <v>-604</v>
      </c>
      <c r="C33" s="6" t="n">
        <v>-1974</v>
      </c>
    </row>
    <row r="34">
      <c r="A34" s="4" t="inlineStr">
        <is>
          <t>Proceeds from exercise of share options</t>
        </is>
      </c>
      <c r="B34" s="6" t="n">
        <v>855</v>
      </c>
      <c r="C34" s="6" t="n">
        <v>2474</v>
      </c>
    </row>
    <row r="35">
      <c r="A35" s="4" t="inlineStr">
        <is>
          <t>Cash consideration paid to GAN plc shareholders</t>
        </is>
      </c>
      <c r="B35" s="4" t="inlineStr">
        <is>
          <t xml:space="preserve"> </t>
        </is>
      </c>
      <c r="C35" s="6" t="n">
        <v>-2525</v>
      </c>
    </row>
    <row r="36">
      <c r="A36" s="4" t="inlineStr">
        <is>
          <t>Principal payments on finance leases</t>
        </is>
      </c>
      <c r="B36" s="6" t="n">
        <v>-82</v>
      </c>
      <c r="C36" s="6" t="n">
        <v>-154</v>
      </c>
    </row>
    <row r="37">
      <c r="A37" s="4" t="inlineStr">
        <is>
          <t>Net cash provided by financing activities</t>
        </is>
      </c>
      <c r="B37" s="6" t="n">
        <v>169</v>
      </c>
      <c r="C37" s="6" t="n">
        <v>154708</v>
      </c>
    </row>
    <row r="38">
      <c r="A38" s="4" t="inlineStr">
        <is>
          <t>Effect of foreign exchange rates on cash</t>
        </is>
      </c>
      <c r="B38" s="6" t="n">
        <v>-1669</v>
      </c>
      <c r="C38" s="6" t="n">
        <v>-66</v>
      </c>
    </row>
    <row r="39">
      <c r="A39" s="4" t="inlineStr">
        <is>
          <t>Net (decrease) increase in cash</t>
        </is>
      </c>
      <c r="B39" s="6" t="n">
        <v>-113177</v>
      </c>
      <c r="C39" s="6" t="n">
        <v>142375</v>
      </c>
    </row>
    <row r="40">
      <c r="A40" s="4" t="inlineStr">
        <is>
          <t>Cash and cash equivalents, beginning of year</t>
        </is>
      </c>
      <c r="B40" s="6" t="n">
        <v>152654</v>
      </c>
      <c r="C40" s="6" t="n">
        <v>10279</v>
      </c>
    </row>
    <row r="41">
      <c r="A41" s="4" t="inlineStr">
        <is>
          <t>Cash and cash equivalents, end of year</t>
        </is>
      </c>
      <c r="B41" s="6" t="n">
        <v>39477</v>
      </c>
      <c r="C41" s="6" t="n">
        <v>152654</v>
      </c>
    </row>
    <row r="42">
      <c r="A42" s="3" t="inlineStr">
        <is>
          <t>Supplemental Cash Flow Information</t>
        </is>
      </c>
    </row>
    <row r="43">
      <c r="A43" s="4" t="inlineStr">
        <is>
          <t>Interest</t>
        </is>
      </c>
      <c r="B43" s="4" t="inlineStr">
        <is>
          <t xml:space="preserve"> </t>
        </is>
      </c>
      <c r="C43" s="6" t="n">
        <v>395</v>
      </c>
    </row>
    <row r="44">
      <c r="A44" s="4" t="inlineStr">
        <is>
          <t>Income taxes</t>
        </is>
      </c>
      <c r="B44" s="6" t="n">
        <v>93</v>
      </c>
      <c r="C44" s="6" t="n">
        <v>1131</v>
      </c>
    </row>
    <row r="45">
      <c r="A45" s="4" t="inlineStr">
        <is>
          <t>Ordinary shares issued as partial consideration to acquire all the outstanding shares of Coolbet (Note 4)</t>
        </is>
      </c>
      <c r="B45" s="6" t="n">
        <v>106683</v>
      </c>
      <c r="C45" s="4" t="inlineStr">
        <is>
          <t xml:space="preserve"> </t>
        </is>
      </c>
    </row>
    <row r="46">
      <c r="A46" s="4" t="inlineStr">
        <is>
          <t>Issuance of unvested share options in exchange for unvested share options of Coolbet (Note 4)</t>
        </is>
      </c>
      <c r="B46" s="6" t="n">
        <v>297</v>
      </c>
      <c r="C46" s="4" t="inlineStr">
        <is>
          <t xml:space="preserve"> </t>
        </is>
      </c>
    </row>
    <row r="47">
      <c r="A47" s="4" t="inlineStr">
        <is>
          <t>Right-of-use asset obtained in exchange for new operating lease liabilities</t>
        </is>
      </c>
      <c r="B47" s="7" t="n">
        <v>252</v>
      </c>
      <c r="C47"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BY PRODUCTS AND SERVICES FOR EACH SEGMENT (Details) - USD ($) $ in Thousands</t>
        </is>
      </c>
      <c r="B1" s="2" t="inlineStr">
        <is>
          <t>12 Months Ended</t>
        </is>
      </c>
    </row>
    <row r="2">
      <c r="B2" s="2" t="inlineStr">
        <is>
          <t>Dec. 31, 2021</t>
        </is>
      </c>
      <c r="C2" s="2" t="inlineStr">
        <is>
          <t>Dec. 31, 2020</t>
        </is>
      </c>
    </row>
    <row r="3">
      <c r="A3" s="3" t="inlineStr">
        <is>
          <t>Revenue from External Customer [Line Items]</t>
        </is>
      </c>
    </row>
    <row r="4">
      <c r="A4" s="4" t="inlineStr">
        <is>
          <t>Revenue</t>
        </is>
      </c>
      <c r="B4" s="7" t="n">
        <v>124163</v>
      </c>
      <c r="C4" s="7" t="n">
        <v>35159</v>
      </c>
    </row>
    <row r="5">
      <c r="A5" s="4" t="inlineStr">
        <is>
          <t>Business to Business (B2B) [Member]</t>
        </is>
      </c>
    </row>
    <row r="6">
      <c r="A6" s="3" t="inlineStr">
        <is>
          <t>Revenue from External Customer [Line Items]</t>
        </is>
      </c>
    </row>
    <row r="7">
      <c r="A7" s="4" t="inlineStr">
        <is>
          <t>Revenue</t>
        </is>
      </c>
      <c r="B7" s="6" t="n">
        <v>45569</v>
      </c>
      <c r="C7" s="6" t="n">
        <v>35159</v>
      </c>
    </row>
    <row r="8">
      <c r="A8" s="4" t="inlineStr">
        <is>
          <t>Business to Consumer Segment (B2C) [Member]</t>
        </is>
      </c>
    </row>
    <row r="9">
      <c r="A9" s="3" t="inlineStr">
        <is>
          <t>Revenue from External Customer [Line Items]</t>
        </is>
      </c>
    </row>
    <row r="10">
      <c r="A10" s="4" t="inlineStr">
        <is>
          <t>Revenue</t>
        </is>
      </c>
      <c r="B10" s="6" t="n">
        <v>78594</v>
      </c>
      <c r="C10" s="4" t="inlineStr">
        <is>
          <t xml:space="preserve"> </t>
        </is>
      </c>
    </row>
    <row r="11">
      <c r="A11" s="4" t="inlineStr">
        <is>
          <t>Platform and Content Fees [Member] | Business to Business (B2B) [Member]</t>
        </is>
      </c>
    </row>
    <row r="12">
      <c r="A12" s="3" t="inlineStr">
        <is>
          <t>Revenue from External Customer [Line Items]</t>
        </is>
      </c>
    </row>
    <row r="13">
      <c r="A13" s="4" t="inlineStr">
        <is>
          <t>Revenue</t>
        </is>
      </c>
      <c r="B13" s="6" t="n">
        <v>36935</v>
      </c>
      <c r="C13" s="6" t="n">
        <v>26208</v>
      </c>
    </row>
    <row r="14">
      <c r="A14" s="4" t="inlineStr">
        <is>
          <t>Development Services and Other [Member] | Business to Business (B2B) [Member]</t>
        </is>
      </c>
    </row>
    <row r="15">
      <c r="A15" s="3" t="inlineStr">
        <is>
          <t>Revenue from External Customer [Line Items]</t>
        </is>
      </c>
    </row>
    <row r="16">
      <c r="A16" s="4" t="inlineStr">
        <is>
          <t>Revenue</t>
        </is>
      </c>
      <c r="B16" s="6" t="n">
        <v>8634</v>
      </c>
      <c r="C16" s="6" t="n">
        <v>8951</v>
      </c>
    </row>
    <row r="17">
      <c r="A17" s="4" t="inlineStr">
        <is>
          <t>Sports [Member] | Business to Consumer Segment (B2C) [Member]</t>
        </is>
      </c>
    </row>
    <row r="18">
      <c r="A18" s="3" t="inlineStr">
        <is>
          <t>Revenue from External Customer [Line Items]</t>
        </is>
      </c>
    </row>
    <row r="19">
      <c r="A19" s="4" t="inlineStr">
        <is>
          <t>Revenue</t>
        </is>
      </c>
      <c r="B19" s="6" t="n">
        <v>34167</v>
      </c>
      <c r="C19" s="4" t="inlineStr">
        <is>
          <t xml:space="preserve"> </t>
        </is>
      </c>
    </row>
    <row r="20">
      <c r="A20" s="4" t="inlineStr">
        <is>
          <t>Casino [Member] | Business to Consumer Segment (B2C) [Member]</t>
        </is>
      </c>
    </row>
    <row r="21">
      <c r="A21" s="3" t="inlineStr">
        <is>
          <t>Revenue from External Customer [Line Items]</t>
        </is>
      </c>
    </row>
    <row r="22">
      <c r="A22" s="4" t="inlineStr">
        <is>
          <t>Revenue</t>
        </is>
      </c>
      <c r="B22" s="6" t="n">
        <v>41652</v>
      </c>
      <c r="C22" s="4" t="inlineStr">
        <is>
          <t xml:space="preserve"> </t>
        </is>
      </c>
    </row>
    <row r="23">
      <c r="A23" s="4" t="inlineStr">
        <is>
          <t>Poker [Member] | Business to Consumer Segment (B2C) [Member]</t>
        </is>
      </c>
    </row>
    <row r="24">
      <c r="A24" s="3" t="inlineStr">
        <is>
          <t>Revenue from External Customer [Line Items]</t>
        </is>
      </c>
    </row>
    <row r="25">
      <c r="A25" s="4" t="inlineStr">
        <is>
          <t>Revenue</t>
        </is>
      </c>
      <c r="B25" s="7" t="n">
        <v>2775</v>
      </c>
      <c r="C2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LOCATION OF THE CUSTOMER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t>
        </is>
      </c>
      <c r="B4" s="7" t="n">
        <v>124163</v>
      </c>
      <c r="C4" s="7" t="n">
        <v>35159</v>
      </c>
    </row>
    <row r="5">
      <c r="A5" s="4" t="inlineStr">
        <is>
          <t>UNITED STATES</t>
        </is>
      </c>
    </row>
    <row r="6">
      <c r="A6" s="3" t="inlineStr">
        <is>
          <t>Revenues from External Customers and Long-Lived Assets [Line Items]</t>
        </is>
      </c>
    </row>
    <row r="7">
      <c r="A7" s="4" t="inlineStr">
        <is>
          <t>Revenue</t>
        </is>
      </c>
      <c r="B7" s="6" t="n">
        <v>37791</v>
      </c>
      <c r="C7" s="6" t="n">
        <v>29351</v>
      </c>
    </row>
    <row r="8">
      <c r="A8" s="4" t="inlineStr">
        <is>
          <t>Europe [Member]</t>
        </is>
      </c>
    </row>
    <row r="9">
      <c r="A9" s="3" t="inlineStr">
        <is>
          <t>Revenues from External Customers and Long-Lived Assets [Line Items]</t>
        </is>
      </c>
    </row>
    <row r="10">
      <c r="A10" s="4" t="inlineStr">
        <is>
          <t>Revenue</t>
        </is>
      </c>
      <c r="B10" s="6" t="n">
        <v>47309</v>
      </c>
      <c r="C10" s="6" t="n">
        <v>5759</v>
      </c>
    </row>
    <row r="11">
      <c r="A11" s="4" t="inlineStr">
        <is>
          <t>Latin America [Member]</t>
        </is>
      </c>
    </row>
    <row r="12">
      <c r="A12" s="3" t="inlineStr">
        <is>
          <t>Revenues from External Customers and Long-Lived Assets [Line Items]</t>
        </is>
      </c>
    </row>
    <row r="13">
      <c r="A13" s="4" t="inlineStr">
        <is>
          <t>Revenue</t>
        </is>
      </c>
      <c r="B13" s="6" t="n">
        <v>32434</v>
      </c>
      <c r="C13" s="4" t="inlineStr">
        <is>
          <t xml:space="preserve"> </t>
        </is>
      </c>
    </row>
    <row r="14">
      <c r="A14" s="4" t="inlineStr">
        <is>
          <t>Rest of the World [Member]</t>
        </is>
      </c>
    </row>
    <row r="15">
      <c r="A15" s="3" t="inlineStr">
        <is>
          <t>Revenues from External Customers and Long-Lived Assets [Line Items]</t>
        </is>
      </c>
    </row>
    <row r="16">
      <c r="A16" s="4" t="inlineStr">
        <is>
          <t>Revenue</t>
        </is>
      </c>
      <c r="B16" s="7" t="n">
        <v>6629</v>
      </c>
      <c r="C16" s="7" t="n">
        <v>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REPORTING (Details Narrative) - Integer</t>
        </is>
      </c>
      <c r="B1" s="2" t="inlineStr">
        <is>
          <t>12 Months Ended</t>
        </is>
      </c>
    </row>
    <row r="2">
      <c r="B2" s="2" t="inlineStr">
        <is>
          <t>Dec. 31, 2020</t>
        </is>
      </c>
      <c r="C2" s="2" t="inlineStr">
        <is>
          <t>Dec. 31, 2019</t>
        </is>
      </c>
      <c r="D2" s="2" t="inlineStr">
        <is>
          <t>Dec. 31, 2021</t>
        </is>
      </c>
    </row>
    <row r="3">
      <c r="A3" s="3" t="inlineStr">
        <is>
          <t>Segment Reporting Information [Line Items]</t>
        </is>
      </c>
    </row>
    <row r="4">
      <c r="A4" s="4" t="inlineStr">
        <is>
          <t>Number of segments</t>
        </is>
      </c>
      <c r="B4" s="6" t="n">
        <v>1</v>
      </c>
      <c r="C4" s="6" t="n">
        <v>2</v>
      </c>
    </row>
    <row r="5">
      <c r="A5" s="4" t="inlineStr">
        <is>
          <t>Business to Business (B2B) [Member]</t>
        </is>
      </c>
    </row>
    <row r="6">
      <c r="A6" s="3" t="inlineStr">
        <is>
          <t>Segment Reporting Information [Line Items]</t>
        </is>
      </c>
    </row>
    <row r="7">
      <c r="A7" s="4" t="inlineStr">
        <is>
          <t>Revenue, Remaining Performance Obligation, Percentage</t>
        </is>
      </c>
      <c r="B7" s="4" t="inlineStr">
        <is>
          <t>42.60%</t>
        </is>
      </c>
      <c r="D7" s="4" t="inlineStr">
        <is>
          <t>14.8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1555</v>
      </c>
      <c r="C4" s="7" t="n">
        <v>-13833</v>
      </c>
    </row>
    <row r="5">
      <c r="A5" s="4" t="inlineStr">
        <is>
          <t>Foreign</t>
        </is>
      </c>
      <c r="B5" s="6" t="n">
        <v>-29250</v>
      </c>
      <c r="C5" s="6" t="n">
        <v>-6031</v>
      </c>
    </row>
    <row r="6">
      <c r="A6" s="4" t="inlineStr">
        <is>
          <t>Loss before income taxes</t>
        </is>
      </c>
      <c r="B6" s="7" t="n">
        <v>-30805</v>
      </c>
      <c r="C6" s="7" t="n">
        <v>-1986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4" t="inlineStr">
        <is>
          <t xml:space="preserve"> </t>
        </is>
      </c>
      <c r="C4" s="4" t="inlineStr">
        <is>
          <t xml:space="preserve"> </t>
        </is>
      </c>
    </row>
    <row r="5">
      <c r="A5" s="4" t="inlineStr">
        <is>
          <t>U.S. Federal and State</t>
        </is>
      </c>
      <c r="B5" s="6" t="n">
        <v>494</v>
      </c>
      <c r="C5" s="6" t="n">
        <v>214</v>
      </c>
    </row>
    <row r="6">
      <c r="A6" s="4" t="inlineStr">
        <is>
          <t>Foreign</t>
        </is>
      </c>
      <c r="B6" s="6" t="n">
        <v>604</v>
      </c>
      <c r="C6" s="6" t="n">
        <v>139</v>
      </c>
    </row>
    <row r="7">
      <c r="A7" s="4" t="inlineStr">
        <is>
          <t>Total current expense</t>
        </is>
      </c>
      <c r="B7" s="6" t="n">
        <v>1098</v>
      </c>
      <c r="C7" s="6" t="n">
        <v>353</v>
      </c>
    </row>
    <row r="8">
      <c r="A8" s="4" t="inlineStr">
        <is>
          <t>Domestic</t>
        </is>
      </c>
      <c r="B8" s="4" t="inlineStr">
        <is>
          <t xml:space="preserve"> </t>
        </is>
      </c>
      <c r="C8" s="4" t="inlineStr">
        <is>
          <t xml:space="preserve"> </t>
        </is>
      </c>
    </row>
    <row r="9">
      <c r="A9" s="4" t="inlineStr">
        <is>
          <t>U.S. Federal and State</t>
        </is>
      </c>
      <c r="B9" s="6" t="n">
        <v>-864</v>
      </c>
      <c r="C9" s="4" t="inlineStr">
        <is>
          <t xml:space="preserve"> </t>
        </is>
      </c>
    </row>
    <row r="10">
      <c r="A10" s="4" t="inlineStr">
        <is>
          <t>Foreign</t>
        </is>
      </c>
      <c r="B10" s="6" t="n">
        <v>-445</v>
      </c>
      <c r="C10" s="4" t="inlineStr">
        <is>
          <t xml:space="preserve"> </t>
        </is>
      </c>
    </row>
    <row r="11">
      <c r="A11" s="4" t="inlineStr">
        <is>
          <t>Total deferred expense (benefit)</t>
        </is>
      </c>
      <c r="B11" s="6" t="n">
        <v>-1309</v>
      </c>
      <c r="C11" s="4" t="inlineStr">
        <is>
          <t xml:space="preserve"> </t>
        </is>
      </c>
    </row>
    <row r="12">
      <c r="A12" s="4" t="inlineStr">
        <is>
          <t>Total income tax expense (benefit)</t>
        </is>
      </c>
      <c r="B12" s="7" t="n">
        <v>-211</v>
      </c>
      <c r="C12" s="7" t="n">
        <v>35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loss) before income taxes multiplied by the statutory tax rate of 0%</t>
        </is>
      </c>
      <c r="B4" s="4" t="inlineStr">
        <is>
          <t xml:space="preserve"> </t>
        </is>
      </c>
      <c r="C4" s="4" t="inlineStr">
        <is>
          <t xml:space="preserve"> </t>
        </is>
      </c>
    </row>
    <row r="5">
      <c r="A5" s="4" t="inlineStr">
        <is>
          <t>Effects of tax rates in foreign jurisdictions</t>
        </is>
      </c>
      <c r="B5" s="6" t="n">
        <v>-5868</v>
      </c>
      <c r="C5" s="6" t="n">
        <v>-1102</v>
      </c>
    </row>
    <row r="6">
      <c r="A6" s="4" t="inlineStr">
        <is>
          <t>Share-based compensation</t>
        </is>
      </c>
      <c r="B6" s="6" t="n">
        <v>-434</v>
      </c>
      <c r="C6" s="6" t="n">
        <v>-1463</v>
      </c>
    </row>
    <row r="7">
      <c r="A7" s="4" t="inlineStr">
        <is>
          <t>Nondeductible officers compensation</t>
        </is>
      </c>
      <c r="B7" s="6" t="n">
        <v>1145</v>
      </c>
      <c r="C7" s="4" t="inlineStr">
        <is>
          <t xml:space="preserve"> </t>
        </is>
      </c>
    </row>
    <row r="8">
      <c r="A8" s="4" t="inlineStr">
        <is>
          <t>Valuation allowance</t>
        </is>
      </c>
      <c r="B8" s="6" t="n">
        <v>9203</v>
      </c>
      <c r="C8" s="6" t="n">
        <v>2868</v>
      </c>
    </row>
    <row r="9">
      <c r="A9" s="4" t="inlineStr">
        <is>
          <t>Unrecognized tax benefit</t>
        </is>
      </c>
      <c r="B9" s="6" t="n">
        <v>191</v>
      </c>
      <c r="C9" s="6" t="n">
        <v>-170</v>
      </c>
    </row>
    <row r="10">
      <c r="A10" s="4" t="inlineStr">
        <is>
          <t>Intra-group transfer</t>
        </is>
      </c>
      <c r="B10" s="6" t="n">
        <v>-723</v>
      </c>
      <c r="C10" s="4" t="inlineStr">
        <is>
          <t xml:space="preserve"> </t>
        </is>
      </c>
    </row>
    <row r="11">
      <c r="A11" s="4" t="inlineStr">
        <is>
          <t>Change in tax rates</t>
        </is>
      </c>
      <c r="B11" s="6" t="n">
        <v>-3962</v>
      </c>
      <c r="C11" s="4" t="inlineStr">
        <is>
          <t xml:space="preserve"> </t>
        </is>
      </c>
    </row>
    <row r="12">
      <c r="A12" s="4" t="inlineStr">
        <is>
          <t>Foreign withholding taxes</t>
        </is>
      </c>
      <c r="B12" s="6" t="n">
        <v>151</v>
      </c>
      <c r="C12" s="6" t="n">
        <v>113</v>
      </c>
    </row>
    <row r="13">
      <c r="A13" s="4" t="inlineStr">
        <is>
          <t>Other</t>
        </is>
      </c>
      <c r="B13" s="6" t="n">
        <v>86</v>
      </c>
      <c r="C13" s="6" t="n">
        <v>107</v>
      </c>
    </row>
    <row r="14">
      <c r="A14" s="4" t="inlineStr">
        <is>
          <t>Total income tax expense (benefit)</t>
        </is>
      </c>
      <c r="B14" s="7" t="n">
        <v>-211</v>
      </c>
      <c r="C14" s="7" t="n">
        <v>35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EFFECTIVE INCOME TAX RATE RECONCILIATION (Details) (Parenthetical)</t>
        </is>
      </c>
      <c r="B1" s="2" t="inlineStr">
        <is>
          <t>12 Months Ended</t>
        </is>
      </c>
    </row>
    <row r="2">
      <c r="B2" s="2" t="inlineStr">
        <is>
          <t>Dec. 31, 2021</t>
        </is>
      </c>
      <c r="C2" s="2" t="inlineStr">
        <is>
          <t>Dec. 31, 2020</t>
        </is>
      </c>
    </row>
    <row r="3">
      <c r="A3" s="3" t="inlineStr">
        <is>
          <t>Income Tax Disclosure [Abstract]</t>
        </is>
      </c>
    </row>
    <row r="4">
      <c r="A4" s="4" t="inlineStr">
        <is>
          <t>Effective statutory tax rate</t>
        </is>
      </c>
      <c r="B4" s="4" t="inlineStr">
        <is>
          <t>0.00%</t>
        </is>
      </c>
      <c r="C4"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7" t="n">
        <v>14810</v>
      </c>
      <c r="C3" s="7" t="n">
        <v>5049</v>
      </c>
    </row>
    <row r="4">
      <c r="A4" s="4" t="inlineStr">
        <is>
          <t>Share-based compensation</t>
        </is>
      </c>
      <c r="B4" s="6" t="n">
        <v>1567</v>
      </c>
      <c r="C4" s="6" t="n">
        <v>1383</v>
      </c>
    </row>
    <row r="5">
      <c r="A5" s="4" t="inlineStr">
        <is>
          <t>Accruals and allowances</t>
        </is>
      </c>
      <c r="B5" s="6" t="n">
        <v>663</v>
      </c>
      <c r="C5" s="6" t="n">
        <v>326</v>
      </c>
    </row>
    <row r="6">
      <c r="A6" s="4" t="inlineStr">
        <is>
          <t>Other</t>
        </is>
      </c>
      <c r="B6" s="6" t="n">
        <v>34</v>
      </c>
      <c r="C6" s="6" t="n">
        <v>99</v>
      </c>
    </row>
    <row r="7">
      <c r="A7" s="4" t="inlineStr">
        <is>
          <t>Total deferred tax assets</t>
        </is>
      </c>
      <c r="B7" s="6" t="n">
        <v>17074</v>
      </c>
      <c r="C7" s="6" t="n">
        <v>6857</v>
      </c>
    </row>
    <row r="8">
      <c r="A8" s="4" t="inlineStr">
        <is>
          <t>Valuation allowance</t>
        </is>
      </c>
      <c r="B8" s="6" t="n">
        <v>-15542</v>
      </c>
      <c r="C8" s="6" t="n">
        <v>-6490</v>
      </c>
    </row>
    <row r="9">
      <c r="A9" s="4" t="inlineStr">
        <is>
          <t>Total deferred tax assets, net of valuation allowance</t>
        </is>
      </c>
      <c r="B9" s="6" t="n">
        <v>1532</v>
      </c>
      <c r="C9" s="6" t="n">
        <v>367</v>
      </c>
    </row>
    <row r="10">
      <c r="A10" s="4" t="inlineStr">
        <is>
          <t>Property and equipment and intangibles</t>
        </is>
      </c>
      <c r="B10" s="6" t="n">
        <v>-1879</v>
      </c>
      <c r="C10" s="4" t="inlineStr">
        <is>
          <t xml:space="preserve"> </t>
        </is>
      </c>
    </row>
    <row r="11">
      <c r="A11" s="4" t="inlineStr">
        <is>
          <t>Prepayments</t>
        </is>
      </c>
      <c r="B11" s="6" t="n">
        <v>-506</v>
      </c>
      <c r="C11" s="6" t="n">
        <v>-280</v>
      </c>
    </row>
    <row r="12">
      <c r="A12" s="4" t="inlineStr">
        <is>
          <t>Other</t>
        </is>
      </c>
      <c r="B12" s="6" t="n">
        <v>-37</v>
      </c>
      <c r="C12" s="6" t="n">
        <v>-87</v>
      </c>
    </row>
    <row r="13">
      <c r="A13" s="4" t="inlineStr">
        <is>
          <t>Total deferred tax liabilities</t>
        </is>
      </c>
      <c r="B13" s="6" t="n">
        <v>-2422</v>
      </c>
      <c r="C13" s="6" t="n">
        <v>-367</v>
      </c>
    </row>
    <row r="14">
      <c r="A14" s="4" t="inlineStr">
        <is>
          <t>Net deferred tax liabilities</t>
        </is>
      </c>
      <c r="B14" s="7" t="n">
        <v>-890</v>
      </c>
      <c r="C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Balance</t>
        </is>
      </c>
      <c r="B4" s="7" t="n">
        <v>39</v>
      </c>
      <c r="C4" s="7" t="n">
        <v>210</v>
      </c>
    </row>
    <row r="5">
      <c r="A5" s="4" t="inlineStr">
        <is>
          <t>Additions for tax positions taken in a prior year</t>
        </is>
      </c>
      <c r="B5" s="6" t="n">
        <v>94</v>
      </c>
      <c r="C5" s="4" t="inlineStr">
        <is>
          <t xml:space="preserve"> </t>
        </is>
      </c>
    </row>
    <row r="6">
      <c r="A6" s="4" t="inlineStr">
        <is>
          <t>Additions for tax positions taken in current year</t>
        </is>
      </c>
      <c r="B6" s="6" t="n">
        <v>64</v>
      </c>
      <c r="C6" s="6" t="n">
        <v>39</v>
      </c>
    </row>
    <row r="7">
      <c r="A7" s="4" t="inlineStr">
        <is>
          <t>Other reductions for tax positions taken in the prior year</t>
        </is>
      </c>
      <c r="B7" s="4" t="inlineStr">
        <is>
          <t xml:space="preserve"> </t>
        </is>
      </c>
      <c r="C7" s="6" t="n">
        <v>-210</v>
      </c>
    </row>
    <row r="8">
      <c r="A8" s="4" t="inlineStr">
        <is>
          <t>Unrecognized tax benefits, Ending Balance</t>
        </is>
      </c>
      <c r="B8" s="7" t="n">
        <v>197</v>
      </c>
      <c r="C8" s="7" t="n">
        <v>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Narrative) - USD ($) $ in Thousands</t>
        </is>
      </c>
      <c r="B1" s="2" t="inlineStr">
        <is>
          <t>Dec. 31, 2021</t>
        </is>
      </c>
      <c r="C1" s="2" t="inlineStr">
        <is>
          <t>Dec. 31, 2020</t>
        </is>
      </c>
    </row>
    <row r="2">
      <c r="A2" s="3" t="inlineStr">
        <is>
          <t>Significant Change in Unrecognized Tax Benefits is Reasonably Possible [Line Items]</t>
        </is>
      </c>
    </row>
    <row r="3">
      <c r="A3" s="4" t="inlineStr">
        <is>
          <t>Deferred Tax Liabilities, Net</t>
        </is>
      </c>
      <c r="B3" s="7" t="n">
        <v>890</v>
      </c>
      <c r="C3" s="4" t="inlineStr">
        <is>
          <t xml:space="preserve"> </t>
        </is>
      </c>
    </row>
    <row r="4">
      <c r="A4" s="4" t="inlineStr">
        <is>
          <t>Deferred Income Tax Liabilities, Net</t>
        </is>
      </c>
      <c r="B4" s="6" t="n">
        <v>1791</v>
      </c>
      <c r="C4" s="4" t="inlineStr">
        <is>
          <t xml:space="preserve"> </t>
        </is>
      </c>
    </row>
    <row r="5">
      <c r="A5" s="4" t="inlineStr">
        <is>
          <t>Deferred tax asset, noncurrent</t>
        </is>
      </c>
      <c r="B5" s="6" t="n">
        <v>901</v>
      </c>
    </row>
    <row r="6">
      <c r="A6" s="4" t="inlineStr">
        <is>
          <t>Deferred Tax Assets, Valuation Allowance</t>
        </is>
      </c>
      <c r="B6" s="6" t="n">
        <v>15542</v>
      </c>
      <c r="C6" s="6" t="n">
        <v>6490</v>
      </c>
    </row>
    <row r="7">
      <c r="A7" s="4" t="inlineStr">
        <is>
          <t>Carryforward tax losses</t>
        </is>
      </c>
      <c r="B7" s="6" t="n">
        <v>59240</v>
      </c>
      <c r="C7" s="7" t="n">
        <v>26575</v>
      </c>
    </row>
    <row r="8">
      <c r="A8" s="4" t="inlineStr">
        <is>
          <t>Deferred Tax Liabilities, Undistributed Foreign Earnings</t>
        </is>
      </c>
      <c r="B8" s="6" t="n">
        <v>12093</v>
      </c>
    </row>
    <row r="9">
      <c r="A9" s="4" t="inlineStr">
        <is>
          <t>Unrecognized deferred tax liability</t>
        </is>
      </c>
      <c r="B9" s="6" t="n">
        <v>1738</v>
      </c>
    </row>
    <row r="10">
      <c r="A10" s="4" t="inlineStr">
        <is>
          <t>Minimum [Member]</t>
        </is>
      </c>
    </row>
    <row r="11">
      <c r="A11" s="3" t="inlineStr">
        <is>
          <t>Significant Change in Unrecognized Tax Benefits is Reasonably Possible [Line Items]</t>
        </is>
      </c>
    </row>
    <row r="12">
      <c r="A12" s="4" t="inlineStr">
        <is>
          <t>Operating Loss Carryforwards, Valuation Allowance</t>
        </is>
      </c>
      <c r="B12" s="6" t="n">
        <v>9052</v>
      </c>
    </row>
    <row r="13">
      <c r="A13" s="4" t="inlineStr">
        <is>
          <t>Maximum [Member]</t>
        </is>
      </c>
    </row>
    <row r="14">
      <c r="A14" s="3" t="inlineStr">
        <is>
          <t>Significant Change in Unrecognized Tax Benefits is Reasonably Possible [Line Items]</t>
        </is>
      </c>
    </row>
    <row r="15">
      <c r="A15" s="4" t="inlineStr">
        <is>
          <t>Operating Loss Carryforwards, Valuation Allowance</t>
        </is>
      </c>
      <c r="B15" s="7" t="n">
        <v>155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NATURE OF OPERATIONS GAN
Limited (the “Parent,” and with its subsidiaries, collectively the “Company”) is an exempted company limited
by shares, incorporated and registered in Bermuda. GAN plc, the previous parent, began its operations in the United Kingdom (“U.K.”)
in 2002 and listed its ordinary shares on the AIM, the London Stock Exchange’s market for smaller companies, in 2013. In May 2020,
pursuant to a statutory Scheme of Arrangement under Part 26 of U.K. Companies Act of 2006 (“Scheme of Arrangement”) approved
by the shareholders of GAN plc, the shareholders of GAN plc exchanged their shares in GAN plc for shares in the Parent, thereby migrating
the Company’s jurisdiction of organization from the U.K. to Bermuda. Thereafter, GAN Limited became the parent company of GAN plc.
GAN plc was renamed GAN (UK) Limited (“GAN UK”). In 2020, the Company effected an initial public offering on
the NASDAQ exchange. On
January 1, 2021, the Company acquired all of the outstanding shares of Vincent Group p.l.c. (“Vincent Group”), a Malta public
limited company doing business as “Coolbet” (Note 4). Coolbet is a developer and operator of an online sports betting and
casino platform that is accessible through its website in markets across Northern Europe, Latin America and Canada. The
Company is a business-to-business (“B2B”) supplier of a proprietary gaming system, GameSTACK™ (“GameSTACK”),
which is used predominately in the U.S. land-based casino industry. For its B2B customers, GameSTACK is a turnkey technology solution
for regulated real money internet gambling (“real money iGaming” or “RMiG”), online sports gaming, and
virtual simulated gaming (“SIM”). The Company is also a business-to-consumer (“B2C”) developer and operator of
an online sports betting and casino platform, providing international users with access through www.coolbet.com to its sportsbook, casino
games and poker products. The Company operates in two
operating segments –
B2B and B2C.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ASSET AND LIABILITY (Details) - USD ($) $ in Thousands</t>
        </is>
      </c>
      <c r="B1" s="2" t="inlineStr">
        <is>
          <t>Dec. 31, 2021</t>
        </is>
      </c>
      <c r="C1" s="2" t="inlineStr">
        <is>
          <t>Dec. 31, 2020</t>
        </is>
      </c>
    </row>
    <row r="2">
      <c r="A2" s="3" t="inlineStr">
        <is>
          <t>Non-current:</t>
        </is>
      </c>
    </row>
    <row r="3">
      <c r="A3" s="4" t="inlineStr">
        <is>
          <t>Total lease liabilities</t>
        </is>
      </c>
      <c r="B3" s="7" t="n">
        <v>658</v>
      </c>
      <c r="C3" s="7" t="n">
        <v>630</v>
      </c>
    </row>
    <row r="4">
      <c r="A4" s="4" t="inlineStr">
        <is>
          <t>Other Assets [Member]</t>
        </is>
      </c>
    </row>
    <row r="5">
      <c r="A5" s="3" t="inlineStr">
        <is>
          <t>Assets</t>
        </is>
      </c>
    </row>
    <row r="6">
      <c r="A6" s="4" t="inlineStr">
        <is>
          <t>Operating leases</t>
        </is>
      </c>
      <c r="B6" s="6" t="n">
        <v>695</v>
      </c>
      <c r="C6" s="6" t="n">
        <v>577</v>
      </c>
    </row>
    <row r="7">
      <c r="A7" s="4" t="inlineStr">
        <is>
          <t>Finance leases</t>
        </is>
      </c>
      <c r="B7" s="6" t="n">
        <v>109</v>
      </c>
      <c r="C7" s="6" t="n">
        <v>197</v>
      </c>
    </row>
    <row r="8">
      <c r="A8" s="4" t="inlineStr">
        <is>
          <t>Total leased assets, net</t>
        </is>
      </c>
      <c r="B8" s="6" t="n">
        <v>804</v>
      </c>
      <c r="C8" s="6" t="n">
        <v>774</v>
      </c>
    </row>
    <row r="9">
      <c r="A9" s="4" t="inlineStr">
        <is>
          <t>Other Current Liabilities [Member]</t>
        </is>
      </c>
    </row>
    <row r="10">
      <c r="A10" s="3" t="inlineStr">
        <is>
          <t>Current:</t>
        </is>
      </c>
    </row>
    <row r="11">
      <c r="A11" s="4" t="inlineStr">
        <is>
          <t>Operating leases</t>
        </is>
      </c>
      <c r="B11" s="6" t="n">
        <v>472</v>
      </c>
      <c r="C11" s="6" t="n">
        <v>262</v>
      </c>
    </row>
    <row r="12">
      <c r="A12" s="4" t="inlineStr">
        <is>
          <t>Finance leases</t>
        </is>
      </c>
      <c r="B12" s="4" t="inlineStr">
        <is>
          <t xml:space="preserve"> </t>
        </is>
      </c>
      <c r="C12" s="6" t="n">
        <v>55</v>
      </c>
    </row>
    <row r="13">
      <c r="A13" s="4" t="inlineStr">
        <is>
          <t>Other Noncurrent Liabilities [Member]</t>
        </is>
      </c>
    </row>
    <row r="14">
      <c r="A14" s="3" t="inlineStr">
        <is>
          <t>Non-current:</t>
        </is>
      </c>
    </row>
    <row r="15">
      <c r="A15" s="4" t="inlineStr">
        <is>
          <t>Operating leases</t>
        </is>
      </c>
      <c r="B15" s="7" t="n">
        <v>186</v>
      </c>
      <c r="C15" s="7" t="n">
        <v>3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AND FINANCE ASSET AND LIABILITY (Details) (Parenthetical) - USD ($) $ in Thousands</t>
        </is>
      </c>
      <c r="B1" s="2" t="inlineStr">
        <is>
          <t>12 Months Ended</t>
        </is>
      </c>
    </row>
    <row r="2">
      <c r="B2" s="2" t="inlineStr">
        <is>
          <t>Dec. 31, 2021</t>
        </is>
      </c>
      <c r="C2" s="2" t="inlineStr">
        <is>
          <t>Dec. 31, 2020</t>
        </is>
      </c>
    </row>
    <row r="3">
      <c r="A3" s="3" t="inlineStr">
        <is>
          <t>Leases</t>
        </is>
      </c>
    </row>
    <row r="4">
      <c r="A4" s="4" t="inlineStr">
        <is>
          <t>Operating Lease, Right-of-Use Asset, Amortization Expense</t>
        </is>
      </c>
      <c r="B4" s="7" t="n">
        <v>1036</v>
      </c>
      <c r="C4" s="7" t="n">
        <v>620</v>
      </c>
    </row>
    <row r="5">
      <c r="A5" s="4" t="inlineStr">
        <is>
          <t>Finance Lease, Right-of-Use Asset, Accumulated Amortization</t>
        </is>
      </c>
      <c r="B5" s="7" t="n">
        <v>384</v>
      </c>
      <c r="C5" s="7" t="n">
        <v>3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CHEDULE OF LEASE COST, LEASE TERM AND SUPPLEMENTAL CASH FLOW INFORMATION (Details) - USD ($) $ in Thousands</t>
        </is>
      </c>
      <c r="B1" s="2" t="inlineStr">
        <is>
          <t>12 Months Ended</t>
        </is>
      </c>
    </row>
    <row r="2">
      <c r="B2" s="2" t="inlineStr">
        <is>
          <t>Dec. 31, 2021</t>
        </is>
      </c>
      <c r="C2" s="2" t="inlineStr">
        <is>
          <t>Dec. 31, 2020</t>
        </is>
      </c>
    </row>
    <row r="3">
      <c r="A3" s="3" t="inlineStr">
        <is>
          <t>Leases</t>
        </is>
      </c>
    </row>
    <row r="4">
      <c r="A4" s="4" t="inlineStr">
        <is>
          <t>Finance lease cost (including amortization of finance lease right-of-use assets, recorded in depreciation and amortization, of $88 and $82 in 2021 and 2020, respectively, and interest on finance lease liabilities, recorded in interest expense, net, of $10 in 2020)</t>
        </is>
      </c>
      <c r="B4" s="7" t="n">
        <v>88</v>
      </c>
      <c r="C4" s="7" t="n">
        <v>92</v>
      </c>
    </row>
    <row r="5">
      <c r="A5" s="4" t="inlineStr">
        <is>
          <t>Operating lease cost (included in general and administrative)</t>
        </is>
      </c>
      <c r="B5" s="6" t="n">
        <v>531</v>
      </c>
      <c r="C5" s="6" t="n">
        <v>566</v>
      </c>
    </row>
    <row r="6">
      <c r="A6" s="4" t="inlineStr">
        <is>
          <t>Total lease cost</t>
        </is>
      </c>
      <c r="B6" s="7" t="n">
        <v>619</v>
      </c>
      <c r="C6" s="7" t="n">
        <v>658</v>
      </c>
    </row>
    <row r="7">
      <c r="A7" s="4" t="inlineStr">
        <is>
          <t>Finance lease weighted-average remaining lease term (years)</t>
        </is>
      </c>
      <c r="B7" s="4" t="inlineStr">
        <is>
          <t>0 years</t>
        </is>
      </c>
      <c r="C7" s="4" t="inlineStr">
        <is>
          <t>8 months 1 day</t>
        </is>
      </c>
    </row>
    <row r="8">
      <c r="A8" s="4" t="inlineStr">
        <is>
          <t>Finance lease weighted-average discount rate</t>
        </is>
      </c>
      <c r="B8" s="4" t="inlineStr">
        <is>
          <t>0.00%</t>
        </is>
      </c>
      <c r="C8" s="4" t="inlineStr">
        <is>
          <t>9.36%</t>
        </is>
      </c>
    </row>
    <row r="9">
      <c r="A9" s="4" t="inlineStr">
        <is>
          <t>Operating lease weighted-average remaining lease term (years)</t>
        </is>
      </c>
      <c r="B9" s="4" t="inlineStr">
        <is>
          <t>1 year 6 months</t>
        </is>
      </c>
      <c r="C9" s="4" t="inlineStr">
        <is>
          <t>2 years 4 months 2 days</t>
        </is>
      </c>
    </row>
    <row r="10">
      <c r="A10" s="4" t="inlineStr">
        <is>
          <t>Operating lease weighted-average discount rate</t>
        </is>
      </c>
      <c r="B10" s="4" t="inlineStr">
        <is>
          <t>4.80%</t>
        </is>
      </c>
      <c r="C10" s="4" t="inlineStr">
        <is>
          <t>4.60%</t>
        </is>
      </c>
    </row>
    <row r="11">
      <c r="A11" s="4" t="inlineStr">
        <is>
          <t>Operating cash flows from operating leases</t>
        </is>
      </c>
      <c r="B11" s="7" t="n">
        <v>533</v>
      </c>
      <c r="C11" s="7" t="n">
        <v>464</v>
      </c>
    </row>
    <row r="12">
      <c r="A12" s="4" t="inlineStr">
        <is>
          <t>Operating cash flow from finance leases</t>
        </is>
      </c>
      <c r="B12" s="4" t="inlineStr">
        <is>
          <t xml:space="preserve"> </t>
        </is>
      </c>
      <c r="C12" s="6" t="n">
        <v>10</v>
      </c>
    </row>
    <row r="13">
      <c r="A13" s="4" t="inlineStr">
        <is>
          <t>Finance Lease, Principal Payments</t>
        </is>
      </c>
      <c r="B13" s="7" t="n">
        <v>82</v>
      </c>
      <c r="C13" s="7" t="n">
        <v>15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 LEASE TERM AND SUPPLEMENTAL CASH FLOW INFORMATION (Details) (Parenthetical) - USD ($) $ in Thousands</t>
        </is>
      </c>
      <c r="B1" s="2" t="inlineStr">
        <is>
          <t>12 Months Ended</t>
        </is>
      </c>
    </row>
    <row r="2">
      <c r="B2" s="2" t="inlineStr">
        <is>
          <t>Dec. 31, 2021</t>
        </is>
      </c>
      <c r="C2" s="2" t="inlineStr">
        <is>
          <t>Dec. 31, 2020</t>
        </is>
      </c>
    </row>
    <row r="3">
      <c r="A3" s="3" t="inlineStr">
        <is>
          <t>Leases</t>
        </is>
      </c>
    </row>
    <row r="4">
      <c r="A4" s="4" t="inlineStr">
        <is>
          <t>Amortization of lease assets</t>
        </is>
      </c>
      <c r="B4" s="7" t="n">
        <v>88</v>
      </c>
      <c r="C4" s="7" t="n">
        <v>82</v>
      </c>
    </row>
    <row r="5">
      <c r="A5" s="4" t="inlineStr">
        <is>
          <t>Interest on finance lease liabilities</t>
        </is>
      </c>
      <c r="C5" s="7" t="n">
        <v>1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SCHEDULE OF OPERATING LEASE MATURITIES (Details) $ in Thousands</t>
        </is>
      </c>
      <c r="B1" s="2" t="inlineStr">
        <is>
          <t>Dec. 31, 2021USD ($)</t>
        </is>
      </c>
    </row>
    <row r="2">
      <c r="A2" s="3" t="inlineStr">
        <is>
          <t>Leases</t>
        </is>
      </c>
    </row>
    <row r="3">
      <c r="A3" s="4" t="inlineStr">
        <is>
          <t>2022</t>
        </is>
      </c>
      <c r="B3" s="7" t="n">
        <v>497</v>
      </c>
    </row>
    <row r="4">
      <c r="A4" s="4" t="inlineStr">
        <is>
          <t>2023</t>
        </is>
      </c>
      <c r="B4" s="6" t="n">
        <v>184</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lease payments</t>
        </is>
      </c>
      <c r="B9" s="6" t="n">
        <v>681</v>
      </c>
    </row>
    <row r="10">
      <c r="A10" s="4" t="inlineStr">
        <is>
          <t>Less: future interest costs</t>
        </is>
      </c>
      <c r="B10" s="6" t="n">
        <v>23</v>
      </c>
    </row>
    <row r="11">
      <c r="A11" s="4" t="inlineStr">
        <is>
          <t>Present value of lease liabilities</t>
        </is>
      </c>
      <c r="B11" s="7" t="n">
        <v>6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0" customWidth="1" min="2" max="2"/>
    <col width="20" customWidth="1" min="3" max="3"/>
    <col width="21" customWidth="1" min="4" max="4"/>
  </cols>
  <sheetData>
    <row r="1">
      <c r="A1" s="1" t="inlineStr">
        <is>
          <t>RELATED PARTY TRANSACTIONS (Details Narrative) £ in Thousands, $ in Thousands</t>
        </is>
      </c>
      <c r="B1" s="2" t="inlineStr">
        <is>
          <t>1 Months Ended</t>
        </is>
      </c>
      <c r="D1" s="2" t="inlineStr">
        <is>
          <t>12 Months Ended</t>
        </is>
      </c>
    </row>
    <row r="2">
      <c r="B2" s="2" t="inlineStr">
        <is>
          <t>May 31, 2020USD ($)</t>
        </is>
      </c>
      <c r="C2" s="2" t="inlineStr">
        <is>
          <t>May 31, 2020GBP (£)</t>
        </is>
      </c>
      <c r="D2" s="2" t="inlineStr">
        <is>
          <t>Dec. 31, 2020USD ($)</t>
        </is>
      </c>
    </row>
    <row r="3">
      <c r="A3" s="3" t="inlineStr">
        <is>
          <t>Related Party Transaction [Line Items]</t>
        </is>
      </c>
    </row>
    <row r="4">
      <c r="A4" s="4" t="inlineStr">
        <is>
          <t>Interest Expense, Related Party | $</t>
        </is>
      </c>
      <c r="D4" s="7" t="n">
        <v>385</v>
      </c>
    </row>
    <row r="5">
      <c r="A5" s="4" t="inlineStr">
        <is>
          <t>Chief Executive Officer [Member]</t>
        </is>
      </c>
    </row>
    <row r="6">
      <c r="A6" s="3" t="inlineStr">
        <is>
          <t>Related Party Transaction [Line Items]</t>
        </is>
      </c>
    </row>
    <row r="7">
      <c r="A7" s="4" t="inlineStr">
        <is>
          <t>Related party debt instrument minimum interest | £</t>
        </is>
      </c>
      <c r="C7" s="9" t="n">
        <v>300</v>
      </c>
    </row>
    <row r="8">
      <c r="A8" s="4" t="inlineStr">
        <is>
          <t>Debt Instrument, Interest Rate, Stated Percentage</t>
        </is>
      </c>
      <c r="B8" s="4" t="inlineStr">
        <is>
          <t>15.00%</t>
        </is>
      </c>
      <c r="C8" s="4" t="inlineStr">
        <is>
          <t>15.00%</t>
        </is>
      </c>
    </row>
    <row r="9">
      <c r="A9" s="4" t="inlineStr">
        <is>
          <t>Interest Expense, Related Party</t>
        </is>
      </c>
      <c r="B9" s="7" t="n">
        <v>385</v>
      </c>
      <c r="C9" s="9" t="n">
        <v>3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Details Narrative) - USD ($) $ in Millions</t>
        </is>
      </c>
      <c r="B1" s="2" t="inlineStr">
        <is>
          <t>Apr. 05, 2022</t>
        </is>
      </c>
      <c r="C1" s="2" t="inlineStr">
        <is>
          <t>Jan. 27, 2022</t>
        </is>
      </c>
      <c r="D1" s="2" t="inlineStr">
        <is>
          <t>Jun. 30, 2021</t>
        </is>
      </c>
      <c r="E1" s="2" t="inlineStr">
        <is>
          <t>Dec. 31, 2021</t>
        </is>
      </c>
    </row>
    <row r="2">
      <c r="A2" s="3" t="inlineStr">
        <is>
          <t>Product Liability Contingency [Line Items]</t>
        </is>
      </c>
    </row>
    <row r="3">
      <c r="A3" s="4" t="inlineStr">
        <is>
          <t>Payment to be made 2022</t>
        </is>
      </c>
      <c r="E3" s="7" t="n">
        <v>10</v>
      </c>
    </row>
    <row r="4">
      <c r="A4" s="4" t="inlineStr">
        <is>
          <t>Payment to be made 2023 through 2025</t>
        </is>
      </c>
      <c r="E4" s="6" t="n">
        <v>5</v>
      </c>
    </row>
    <row r="5">
      <c r="A5" s="4" t="inlineStr">
        <is>
          <t>Other Current Assets [Member]</t>
        </is>
      </c>
    </row>
    <row r="6">
      <c r="A6" s="3" t="inlineStr">
        <is>
          <t>Product Liability Contingency [Line Items]</t>
        </is>
      </c>
    </row>
    <row r="7">
      <c r="A7" s="4" t="inlineStr">
        <is>
          <t>Prepaid service fees</t>
        </is>
      </c>
      <c r="E7" s="11" t="n">
        <v>5.1</v>
      </c>
    </row>
    <row r="8">
      <c r="A8" s="4" t="inlineStr">
        <is>
          <t>Service [Member]</t>
        </is>
      </c>
    </row>
    <row r="9">
      <c r="A9" s="3" t="inlineStr">
        <is>
          <t>Product Liability Contingency [Line Items]</t>
        </is>
      </c>
    </row>
    <row r="10">
      <c r="A10" s="4" t="inlineStr">
        <is>
          <t>Cost of Revenue</t>
        </is>
      </c>
      <c r="E10" s="11" t="n">
        <v>0.5</v>
      </c>
    </row>
    <row r="11">
      <c r="A11" s="4" t="inlineStr">
        <is>
          <t>Subsequent Event [Member]</t>
        </is>
      </c>
    </row>
    <row r="12">
      <c r="A12" s="3" t="inlineStr">
        <is>
          <t>Product Liability Contingency [Line Items]</t>
        </is>
      </c>
    </row>
    <row r="13">
      <c r="A13" s="4" t="inlineStr">
        <is>
          <t>Payment of contractual obligations</t>
        </is>
      </c>
      <c r="B13" s="7" t="n">
        <v>25</v>
      </c>
    </row>
    <row r="14">
      <c r="A14" s="4" t="inlineStr">
        <is>
          <t>Licensing Agreements [Member]</t>
        </is>
      </c>
    </row>
    <row r="15">
      <c r="A15" s="3" t="inlineStr">
        <is>
          <t>Product Liability Contingency [Line Items]</t>
        </is>
      </c>
    </row>
    <row r="16">
      <c r="A16" s="4" t="inlineStr">
        <is>
          <t>Payment of contractual obligations</t>
        </is>
      </c>
      <c r="D16" s="5" t="n">
        <v>48.5</v>
      </c>
    </row>
    <row r="17">
      <c r="A17" s="4" t="inlineStr">
        <is>
          <t>Impairment loss</t>
        </is>
      </c>
      <c r="E17" s="5" t="n">
        <v>3.5</v>
      </c>
    </row>
    <row r="18">
      <c r="A18" s="4" t="inlineStr">
        <is>
          <t>Licensing Agreements [Member] | Subsequent Event [Member]</t>
        </is>
      </c>
    </row>
    <row r="19">
      <c r="A19" s="3" t="inlineStr">
        <is>
          <t>Product Liability Contingency [Line Items]</t>
        </is>
      </c>
    </row>
    <row r="20">
      <c r="A20" s="4" t="inlineStr">
        <is>
          <t>Payment of contractual obligations</t>
        </is>
      </c>
      <c r="C20" s="7" t="n">
        <v>3</v>
      </c>
    </row>
    <row r="21">
      <c r="A21" s="4" t="inlineStr">
        <is>
          <t>Return of initial payment</t>
        </is>
      </c>
      <c r="C21" s="5" t="n">
        <v>3.5</v>
      </c>
    </row>
    <row r="22">
      <c r="A22" s="4" t="inlineStr">
        <is>
          <t>Licensing Agreements [Member] | Execution [Member]</t>
        </is>
      </c>
    </row>
    <row r="23">
      <c r="A23" s="3" t="inlineStr">
        <is>
          <t>Product Liability Contingency [Line Items]</t>
        </is>
      </c>
    </row>
    <row r="24">
      <c r="A24" s="4" t="inlineStr">
        <is>
          <t>Payment of contractual obligations</t>
        </is>
      </c>
      <c r="D24" s="5" t="n">
        <v>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Details Narrative) - USD ($) $ in Thousands</t>
        </is>
      </c>
      <c r="B1" s="2" t="inlineStr">
        <is>
          <t>Apr. 05, 2022</t>
        </is>
      </c>
      <c r="C1" s="2" t="inlineStr">
        <is>
          <t>Dec. 31, 2021</t>
        </is>
      </c>
      <c r="D1" s="2" t="inlineStr">
        <is>
          <t>Dec. 31, 2020</t>
        </is>
      </c>
    </row>
    <row r="2">
      <c r="A2" s="3" t="inlineStr">
        <is>
          <t>Subsequent Event [Line Items]</t>
        </is>
      </c>
    </row>
    <row r="3">
      <c r="A3" s="4" t="inlineStr">
        <is>
          <t>Payment dues</t>
        </is>
      </c>
      <c r="C3" s="7" t="n">
        <v>619</v>
      </c>
      <c r="D3" s="7" t="n">
        <v>658</v>
      </c>
    </row>
    <row r="4">
      <c r="A4" s="4" t="inlineStr">
        <is>
          <t>Subsequent Event [Member]</t>
        </is>
      </c>
    </row>
    <row r="5">
      <c r="A5" s="3" t="inlineStr">
        <is>
          <t>Subsequent Event [Line Items]</t>
        </is>
      </c>
    </row>
    <row r="6">
      <c r="A6" s="4" t="inlineStr">
        <is>
          <t>Total fixed fees</t>
        </is>
      </c>
      <c r="B6" s="7" t="n">
        <v>25000</v>
      </c>
    </row>
    <row r="7">
      <c r="A7" s="4" t="inlineStr">
        <is>
          <t>Subsequent Event [Member] | Due in 2022 [Member]</t>
        </is>
      </c>
    </row>
    <row r="8">
      <c r="A8" s="3" t="inlineStr">
        <is>
          <t>Subsequent Event [Line Items]</t>
        </is>
      </c>
    </row>
    <row r="9">
      <c r="A9" s="4" t="inlineStr">
        <is>
          <t>Payment dues</t>
        </is>
      </c>
      <c r="B9" s="6" t="n">
        <v>10000</v>
      </c>
    </row>
    <row r="10">
      <c r="A10" s="4" t="inlineStr">
        <is>
          <t>Subsequent Event [Member] | Due in 2023 [Member]</t>
        </is>
      </c>
    </row>
    <row r="11">
      <c r="A11" s="3" t="inlineStr">
        <is>
          <t>Subsequent Event [Line Items]</t>
        </is>
      </c>
    </row>
    <row r="12">
      <c r="A12" s="4" t="inlineStr">
        <is>
          <t>Payment dues</t>
        </is>
      </c>
      <c r="B12" s="6" t="n">
        <v>5000</v>
      </c>
    </row>
    <row r="13">
      <c r="A13" s="4" t="inlineStr">
        <is>
          <t>Subsequent Event [Member] | Due in 2024 [Member]</t>
        </is>
      </c>
    </row>
    <row r="14">
      <c r="A14" s="3" t="inlineStr">
        <is>
          <t>Subsequent Event [Line Items]</t>
        </is>
      </c>
    </row>
    <row r="15">
      <c r="A15" s="4" t="inlineStr">
        <is>
          <t>Payment dues</t>
        </is>
      </c>
      <c r="B15" s="6" t="n">
        <v>5000</v>
      </c>
    </row>
    <row r="16">
      <c r="A16" s="4" t="inlineStr">
        <is>
          <t>Subsequent Event [Member] | Due in 2025 [Member]</t>
        </is>
      </c>
    </row>
    <row r="17">
      <c r="A17" s="3" t="inlineStr">
        <is>
          <t>Subsequent Event [Line Items]</t>
        </is>
      </c>
    </row>
    <row r="18">
      <c r="A18" s="4" t="inlineStr">
        <is>
          <t>Payment dues</t>
        </is>
      </c>
      <c r="B18" s="7" t="n">
        <v>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12:01Z</dcterms:created>
  <dcterms:modified xmlns:dcterms="http://purl.org/dc/terms/" xmlns:xsi="http://www.w3.org/2001/XMLSchema-instance" xsi:type="dcterms:W3CDTF">2022-04-15T21:12:01Z</dcterms:modified>
</cp:coreProperties>
</file>